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Plan" sheetId="7" state="visible" r:id="rId7"/>
    <sheet xmlns:r="http://schemas.openxmlformats.org/officeDocument/2006/relationships" name="Going Concern_" sheetId="8" state="visible" r:id="rId8"/>
    <sheet xmlns:r="http://schemas.openxmlformats.org/officeDocument/2006/relationships" name="Summary of Significant Accounti" sheetId="9" state="visible" r:id="rId9"/>
    <sheet xmlns:r="http://schemas.openxmlformats.org/officeDocument/2006/relationships" name="Contractual Commitments_" sheetId="10" state="visible" r:id="rId10"/>
    <sheet xmlns:r="http://schemas.openxmlformats.org/officeDocument/2006/relationships" name="Collaborative Agreements_" sheetId="11" state="visible" r:id="rId11"/>
    <sheet xmlns:r="http://schemas.openxmlformats.org/officeDocument/2006/relationships" name="Related Party Transactions and " sheetId="12" state="visible" r:id="rId12"/>
    <sheet xmlns:r="http://schemas.openxmlformats.org/officeDocument/2006/relationships" name="Income Taxes_" sheetId="13" state="visible" r:id="rId13"/>
    <sheet xmlns:r="http://schemas.openxmlformats.org/officeDocument/2006/relationships" name="Common Stock_" sheetId="14" state="visible" r:id="rId14"/>
    <sheet xmlns:r="http://schemas.openxmlformats.org/officeDocument/2006/relationships" name="Preferred Stock and Warrants_" sheetId="15" state="visible" r:id="rId15"/>
    <sheet xmlns:r="http://schemas.openxmlformats.org/officeDocument/2006/relationships" name="Stock Options_" sheetId="16" state="visible" r:id="rId16"/>
    <sheet xmlns:r="http://schemas.openxmlformats.org/officeDocument/2006/relationships" name="Common and Preferred Stock Rese" sheetId="17" state="visible" r:id="rId17"/>
    <sheet xmlns:r="http://schemas.openxmlformats.org/officeDocument/2006/relationships" name="Subsequent Events_"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eferred Stock and Warrants_ (" sheetId="21" state="visible" r:id="rId21"/>
    <sheet xmlns:r="http://schemas.openxmlformats.org/officeDocument/2006/relationships" name="Stock Options_ (Tables)" sheetId="22" state="visible" r:id="rId22"/>
    <sheet xmlns:r="http://schemas.openxmlformats.org/officeDocument/2006/relationships" name="Common and Preferred Stock Re23" sheetId="23" state="visible" r:id="rId23"/>
    <sheet xmlns:r="http://schemas.openxmlformats.org/officeDocument/2006/relationships" name="Organization and Nature of Pl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ontractual Commitments_ (Detai" sheetId="27" state="visible" r:id="rId27"/>
    <sheet xmlns:r="http://schemas.openxmlformats.org/officeDocument/2006/relationships" name="Collaborative Agreements_ (Deta" sheetId="28" state="visible" r:id="rId28"/>
    <sheet xmlns:r="http://schemas.openxmlformats.org/officeDocument/2006/relationships" name="Related Party Transactions an29" sheetId="29" state="visible" r:id="rId29"/>
    <sheet xmlns:r="http://schemas.openxmlformats.org/officeDocument/2006/relationships" name="Income Taxes_ (Details Textual)" sheetId="30" state="visible" r:id="rId30"/>
    <sheet xmlns:r="http://schemas.openxmlformats.org/officeDocument/2006/relationships" name="Common Stock_ (Details Textual)" sheetId="31" state="visible" r:id="rId31"/>
    <sheet xmlns:r="http://schemas.openxmlformats.org/officeDocument/2006/relationships" name="Preferred Stock and Warrants_32" sheetId="32" state="visible" r:id="rId32"/>
    <sheet xmlns:r="http://schemas.openxmlformats.org/officeDocument/2006/relationships" name="Preferred Stock and Warrants_33" sheetId="33" state="visible" r:id="rId33"/>
    <sheet xmlns:r="http://schemas.openxmlformats.org/officeDocument/2006/relationships" name="Stock Options_ (Details)" sheetId="34" state="visible" r:id="rId34"/>
    <sheet xmlns:r="http://schemas.openxmlformats.org/officeDocument/2006/relationships" name="Stock Options_ (Details 1)" sheetId="35" state="visible" r:id="rId35"/>
    <sheet xmlns:r="http://schemas.openxmlformats.org/officeDocument/2006/relationships" name="Stock Options_ (Details Textual" sheetId="36" state="visible" r:id="rId36"/>
    <sheet xmlns:r="http://schemas.openxmlformats.org/officeDocument/2006/relationships" name="Common and Preferred Stock Re37" sheetId="37" state="visible" r:id="rId37"/>
    <sheet xmlns:r="http://schemas.openxmlformats.org/officeDocument/2006/relationships" name="Common and Preferred Stock Re38" sheetId="38" state="visible" r:id="rId38"/>
    <sheet xmlns:r="http://schemas.openxmlformats.org/officeDocument/2006/relationships" name="Subsequent Events_ (Details Tex" sheetId="39" state="visible" r:id="rId39"/>
  </sheets>
  <definedNames/>
  <calcPr calcId="124519" fullCalcOnLoad="1"/>
</workbook>
</file>

<file path=xl/sharedStrings.xml><?xml version="1.0" encoding="utf-8"?>
<sst xmlns="http://schemas.openxmlformats.org/spreadsheetml/2006/main" uniqueCount="611">
  <si>
    <t>Document And Entity Information</t>
  </si>
  <si>
    <t>9 Months Ended</t>
  </si>
  <si>
    <t>Sep. 30, 2016</t>
  </si>
  <si>
    <t>Document Information [Line Items]</t>
  </si>
  <si>
    <t>Document Type</t>
  </si>
  <si>
    <t>S1</t>
  </si>
  <si>
    <t>Amendment Flag</t>
  </si>
  <si>
    <t>false</t>
  </si>
  <si>
    <t>Document Period End Date</t>
  </si>
  <si>
    <t>Sep. 30,
		2016</t>
  </si>
  <si>
    <t>Entity Registrant Name</t>
  </si>
  <si>
    <t>Neurotrope, Inc.</t>
  </si>
  <si>
    <t>Entity Central Index Key</t>
  </si>
  <si>
    <t>Entity Filer Category</t>
  </si>
  <si>
    <t>Smaller Reporting Company</t>
  </si>
  <si>
    <t>Condensed Consolidated Balance Sheets - USD ($)</t>
  </si>
  <si>
    <t>Dec. 31, 2015</t>
  </si>
  <si>
    <t>Dec. 31, 2014</t>
  </si>
  <si>
    <t>CURRENT ASSETS</t>
  </si>
  <si>
    <t>Cash and cash equivalents</t>
  </si>
  <si>
    <t>Prepaid expenses</t>
  </si>
  <si>
    <t>Prepaid expenses - Related party</t>
  </si>
  <si>
    <t>Subscription receivable</t>
  </si>
  <si>
    <t>TOTAL CURRENT ASSETS</t>
  </si>
  <si>
    <t>Fixed Assets, net of accumulated depreciation</t>
  </si>
  <si>
    <t>TOTAL ASSETS</t>
  </si>
  <si>
    <t>CURRENT LIABILITIES</t>
  </si>
  <si>
    <t>Accounts payable</t>
  </si>
  <si>
    <t>Accrued expenses</t>
  </si>
  <si>
    <t>Note payable</t>
  </si>
  <si>
    <t>Accounts payable - related party</t>
  </si>
  <si>
    <t>Accrued expenses - related party</t>
  </si>
  <si>
    <t>TOTAL CURRENT LIABILITIES</t>
  </si>
  <si>
    <t>Commitments and contingencies</t>
  </si>
  <si>
    <t xml:space="preserve"> </t>
  </si>
  <si>
    <t>SHAREHOLDERS' DEFICIT</t>
  </si>
  <si>
    <t>Common stock - 400,000,000 shares authorized, $.0001 par value; 49,739,796 issued and outstanding at September 30, 2016; 49,170,232 shares issued and outstanding at December 31, 2015</t>
  </si>
  <si>
    <t>Additional paid-in capital</t>
  </si>
  <si>
    <t>Accumulated deficit</t>
  </si>
  <si>
    <t>TOTAL SHAREHOLDERS' DEFICIT</t>
  </si>
  <si>
    <t>TOTAL LIABILITIES AND SHAREHOLDERS' DEFICIT</t>
  </si>
  <si>
    <t>Series A Convertible Redeemable Preferred Stock [Member]</t>
  </si>
  <si>
    <t>CONVERTIBLE REDEEMABLE PREFERRED STOCK</t>
  </si>
  <si>
    <t>Convertible redeemable preferred stock, Series B, $.0001 par value, 333,333 shares authorized; 256,927.4 issued and outstanding at September 30, 2016 and 262,349.4 shares issued and outstanding at December 31, 2015 Liquidation preference of $15,415,643 at September 30, 2016 and $15,740,963 at December 31, 2015. plus dividends accruable at 13.3% per annum of $1,816,973 as of September 30, 2016 and $279,824 as of December 31, 2015.</t>
  </si>
  <si>
    <t>Series B Convertible Redeemable Preferred Stock [Member]</t>
  </si>
  <si>
    <t>Condensed Consolidated Balance Sheets [Parenthetical] - USD ($)</t>
  </si>
  <si>
    <t>12 Months Ended</t>
  </si>
  <si>
    <t>Common stock, par value (in dollars per share)</t>
  </si>
  <si>
    <t>Common stock, shares authorized</t>
  </si>
  <si>
    <t>Common stock, shares issued</t>
  </si>
  <si>
    <t>Common stock, shares outstanding</t>
  </si>
  <si>
    <t>Convertible redeemable preferred stock, par value (in dollars per share)</t>
  </si>
  <si>
    <t>Convertible redeemable preferred stock, shares authorized</t>
  </si>
  <si>
    <t>Convertible redeemable preferred stock, shares issued</t>
  </si>
  <si>
    <t>Convertible redeemable preferred stock, shares outstanding</t>
  </si>
  <si>
    <t>Convertible redeemable preferred stock, Liquidation Preference, Value (in dollars)</t>
  </si>
  <si>
    <t>Dividends Payable Percentage (in percentage)</t>
  </si>
  <si>
    <t>8.00%</t>
  </si>
  <si>
    <t>Dividends Payable (in dollars)</t>
  </si>
  <si>
    <t>13.30%</t>
  </si>
  <si>
    <t>Condensed Consolidated Statements of Operations - USD ($)</t>
  </si>
  <si>
    <t>3 Months Ended</t>
  </si>
  <si>
    <t>Sep. 30, 2015</t>
  </si>
  <si>
    <t>OPERATING EXPENSES:</t>
  </si>
  <si>
    <t>Research and development - related party</t>
  </si>
  <si>
    <t>Research and development</t>
  </si>
  <si>
    <t>General and administrative - related party</t>
  </si>
  <si>
    <t>General and administrative</t>
  </si>
  <si>
    <t>Stock-based compensation - related party</t>
  </si>
  <si>
    <t>Stock-based compensation</t>
  </si>
  <si>
    <t>TOTAL OPERATING EXPENSES</t>
  </si>
  <si>
    <t>OTHER INCOME:</t>
  </si>
  <si>
    <t>Interest income</t>
  </si>
  <si>
    <t>Net loss before income taxes</t>
  </si>
  <si>
    <t>Provision for income taxes</t>
  </si>
  <si>
    <t>Net loss</t>
  </si>
  <si>
    <t>Preferred Stock dividends</t>
  </si>
  <si>
    <t>Net loss attributable to common shareholders</t>
  </si>
  <si>
    <t>PER SHARE DATA:</t>
  </si>
  <si>
    <t>Basic and diluted loss per common share (in dollars per share)</t>
  </si>
  <si>
    <t>Basic and diluted weighted average common shares outstanding (in shares)</t>
  </si>
  <si>
    <t>Condensed Consolidated Statement of Changes in Shareholders' Deficit - USD ($)</t>
  </si>
  <si>
    <t>Total</t>
  </si>
  <si>
    <t>Common Stock [Member]</t>
  </si>
  <si>
    <t>Additional Paid-in Capital [Member]</t>
  </si>
  <si>
    <t>Accumulated Deficit [Member]</t>
  </si>
  <si>
    <t>Balance at Dec. 31, 2013</t>
  </si>
  <si>
    <t>Balance (in shares) at Dec. 31, 2013</t>
  </si>
  <si>
    <t>Conversion of Series B preferred stock to common stock</t>
  </si>
  <si>
    <t>Conversion of Series B preferred stock to common stock (in shares)</t>
  </si>
  <si>
    <t>Stock based compensation</t>
  </si>
  <si>
    <t>Issuance of common stock for consulting services</t>
  </si>
  <si>
    <t>Issuance of common stock for consulting services (in shares)</t>
  </si>
  <si>
    <t>Exercise of common stock warrants</t>
  </si>
  <si>
    <t>Exercise of common stock warrants (in shares)</t>
  </si>
  <si>
    <t>Balance at Dec. 31, 2014</t>
  </si>
  <si>
    <t>Balance (in shares) at Dec. 31, 2014</t>
  </si>
  <si>
    <t>Issuance of additional common stock upon Series A anti-dilution</t>
  </si>
  <si>
    <t>Issuance of additional common stock upon Series A anti-dilution (in shares)</t>
  </si>
  <si>
    <t>Issuance of common stock warrants</t>
  </si>
  <si>
    <t>Balance at Dec. 31, 2015</t>
  </si>
  <si>
    <t>Balance (in shares) at Dec. 31, 2015</t>
  </si>
  <si>
    <t>Balance at Sep. 30, 2016</t>
  </si>
  <si>
    <t>Balance (in shares) at Sep. 30, 2016</t>
  </si>
  <si>
    <t>Condensed Consolidated Statements of Cash Flows - USD ($)</t>
  </si>
  <si>
    <t>CASH FLOWS FROM OPERATING ACTIVITIES</t>
  </si>
  <si>
    <t>Adjustments to reconcile net loss to net cash used by operating activities</t>
  </si>
  <si>
    <t>Depreciation expense</t>
  </si>
  <si>
    <t>Change in assets and liabilities</t>
  </si>
  <si>
    <t>Decrease (increase) in prepaid expenses</t>
  </si>
  <si>
    <t>(Increase) in prepaid expenses - related party</t>
  </si>
  <si>
    <t>Decrease in subscription receivable</t>
  </si>
  <si>
    <t>(Decrease) in accrued expenses - related party</t>
  </si>
  <si>
    <t>Increase in accounts payable</t>
  </si>
  <si>
    <t>Increase in accrued expenses</t>
  </si>
  <si>
    <t>Total adjustments</t>
  </si>
  <si>
    <t>Net Cash Used in Operating Activities</t>
  </si>
  <si>
    <t>CASH FLOWS FROM INVESTING ACTIVITIES</t>
  </si>
  <si>
    <t>Purchase of property and equipment</t>
  </si>
  <si>
    <t>CASH FLOWS FROM FINANCING ACTIVITIES</t>
  </si>
  <si>
    <t>Issuance of preferred stock, net of transaction costs</t>
  </si>
  <si>
    <t>Proceeds from note payable</t>
  </si>
  <si>
    <t>Repayments on note payable</t>
  </si>
  <si>
    <t>Proceeds from exercise of common stock warrants</t>
  </si>
  <si>
    <t>Net Cash (Used in) Provided by Financing Activities</t>
  </si>
  <si>
    <t>NET DECREASE IN CASH</t>
  </si>
  <si>
    <t>CASH AT BEGINNING OF PERIOD</t>
  </si>
  <si>
    <t>CASH AT END OF PERIOD</t>
  </si>
  <si>
    <t>DISCLOSURE OF NON-CASH FINANCING ACTIVITIES:</t>
  </si>
  <si>
    <t>Conversion of convertible redeemable preferred stock to common stock</t>
  </si>
  <si>
    <t>Accounts Payable [Member]</t>
  </si>
  <si>
    <t>Accrued Liabilities [Member]</t>
  </si>
  <si>
    <t>Consulting services paid by issuance</t>
  </si>
  <si>
    <t>Series B Units [Member]</t>
  </si>
  <si>
    <t>Organization and Nature of Planned Business:</t>
  </si>
  <si>
    <t>GENERAL ORGANIZATION AND BUSINESS [Abstract]</t>
  </si>
  <si>
    <t>Nature of Operations [Text Block]</t>
  </si>
  <si>
    <t xml:space="preserve"> Note 1  Organization and Nature of Planned Business Neurotrope BioScience was incorporated in Delaware on October 31, 2012. Neurotrope BioScience was formed to advance new therapeutic and diagnostic technologies in the field of neurodegenerative disease, primarily Alzheimer’s disease (“AD”). Neurotrope BioScience is collaborating with Cognitive Research Enterprises, Inc. (formerly known as the Blanchette Rockefeller Neurosciences Institute, or BRNI) (“CRE”), a related party, in this process. The exclusive rights to certain technology were licensed by CRE to the Company on February 28, 2013 (see Note 6 below). On August 23, 2013, a wholly-owned subsidiary of Neurotrope, Inc. (formerly “BlueFlash Communications, Inc.”), Neurotrope Acquisition, Inc., a corporation formed in the State of Nevada on August 15, 2013, merged with and into Neurotrope BioScience (the “Reverse Merger”). Neurotrope BioScience was the surviving corporation in the Reverse Merger and became the Company’s wholly-owned subsidiary. All of the outstanding Neurotrope BioScience common stock was converted into shares of Neurotrope, Inc. common stock, par value $ 0.0001 The transaction was accounted for as a reverse merger and recapitalization with Neurotrope BioScience as the acquirer for financial reporting purposes and Neurotrope, Inc. as the acquired company. Consequently, the assets and liabilities and the operations that are reflected in the historical financial statements are those of Neurotrope BioScience and are recorded at the historical cost basis of Neurotrope BioScience, and the consolidated financial statements after completion of the Reverse Merger include the assets and liabilities of Neurotrope BioScience and Neurotrope, Inc., and the historical operations of Neurotrope, Inc. and Neurotrope BioScience from the closing date. As a result of the Reverse Merger, Neurotrope, Inc. discontinued its pre-Reverse Merger business and acquired the business of Neurotrope BioScience, which it is continuing to operate through Neurotrope BioScience. The common stock of Neurotrope, Inc. is traded under the ticker symbol “NTRP.” Certain information and footnote disclosures normally included in financial statements prepared in accordance with accounting principles generally accepted in the United States (U.S. GAAP) have been condensed or omitted.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nine months ended September 30, 2016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5 included in our Annual Report on Form 10-K.</t>
  </si>
  <si>
    <t xml:space="preserve"> Note 1  Organization and Nature of Planned Business : Neurotrope BioScience was incorporated in Delaware on October 31, 2012. Neurotrope BioScience was formed to advance new therapeutic and diagnostic technologies in the field of neurodegenerative disease, primarily Alzheimer’s disease (“AD”). Neurotrope BioScience is collaborating with the Blanchette Rockefeller Neurosciences Institute (“BRNI”), a related party, in this process. The exclusive rights to certain technology were licensed by BRNI to the Company on February 28, 2013 (see Note 6 below). On August 23, 2013, a wholly-owned subsidiary of Neurotrope, Inc. (formerly “BlueFlash Communications, Inc.”), Neurotrope Acquisition, Inc., a corporation formed in the State of Nevada on August 15, 2013, merged (the “Reverse Merger”) with and into Neurotrope BioScience. Neurotrope BioScience was the surviving corporation in the Reverse Merger and became the Company’s wholly-owned subsidiary. All of the outstanding Neurotrope BioScience common stock was converted into shares of Neurotrope, Inc. common stock on a one-for-one basis. The transaction was accounted for as a reverse merger and recapitalization with Neurotrope BioScience as the acquirer for financial reporting purposes and Neurotrope, Inc. as the acquired company. Consequently, the assets and liabilities and the operations that are reflected in the historical financial statements are those of Neurotrope BioScience and are recorded at the historical cost basis of Neurotrope BioScience, and the consolidated financial statements after completion of the Reverse Merger include the assets and liabilities of Neurotrope BioScience and Neurotrope, Inc., and the historical operations of Neurotrope, Inc. and Neurotrope BioScience from the closing date. As a result of the Reverse Merger, Neurotrope, Inc. discontinued its pre-Reverse Merger business and acquired the business of Neurotrope BioScience, which it is continuing to operate through Neurotrope BioScience. The common stock of Neurotrope, Inc. is traded under the ticker symbol “NTRP.” </t>
  </si>
  <si>
    <t>Going Concern:</t>
  </si>
  <si>
    <t>Going Concern [Abstract]</t>
  </si>
  <si>
    <t>Going Concern [Text Block]</t>
  </si>
  <si>
    <t xml:space="preserve"> Note 2  Going Concern: The unaudited consolidated financial statements have been prepared on a going concern basis, which contemplates the realization of assets and the satisfaction of liabilities in the normal course of business. As shown in the consolidated financial statements, we have generated no revenues to date, have incurred substantial losses and have substantial contractual commitments pursuant to various agreements to which we are a party. Our ability to continue existence is dependent upon our continuing efforts to obtain additional financing to carry out our business plan. We intend to fund our operations through equity and/or debt financing arrangements and any revenues generated in the future. Any equity financing, if available, would most likely be significantly dilutive to our current stockholders. However, there can be no assurance that these arrangements, if any, will be sufficient to fund our ongoing capital expenditures, working capital, and other cash requirements. The outcome of these matters cannot be predicted at this time. There can be no assurance that any additional financings will be available to us on satisfactory terms and conditions, if at all. These conditions raise substantial doubt as to our ability to continue as a going concern. The consolidated financial statements do not include any adjustments related to the recoverability or classification of asset-carrying amounts or the amounts and classification of liabilities that may result should we be unable to continue as a going concern.</t>
  </si>
  <si>
    <t xml:space="preserve"> Note 2  Going Concern The audited consolidated financial statements have been prepared on a going concern basis, which contemplates the realization of assets and the satisfaction of liabilities in the normal course of business. As shown in the consolidated financial statements, we have generated no revenues to date, have incurred substantial losses and have substantial contractual commitments pursuant to various agreements to which we are a party. Our ability to continue existence is dependent upon our continuing efforts to obtain additional financing to carry out our business plan. We intend to fund our operations through equity and/or debt financing arrangements and any revenues generated in the future. However, there can be no assurance that these arrangements, if any, will be sufficient to fund our ongoing capital expenditures, working capital, and other cash requirements. The outcome of these matters cannot be predicted at this time. There can be no assurance that any additional financings will be available to us on satisfactory terms and conditions, if at all. These conditions raise substantial doubt as to our ability to continue as a going concern. The consolidated financial statements do not include any adjustments related to the recoverability or classification of asset-carrying amounts or the amounts and classification of liabilities that may result should we be unable to continue as a going concern.</t>
  </si>
  <si>
    <t>Summary of Significant Accounting Policies:</t>
  </si>
  <si>
    <t>SUMMARY OF SIGNIFICANT ACCOUNTING PRACTICES [Abstract]</t>
  </si>
  <si>
    <t>Significant Accounting Policies [Text Block]</t>
  </si>
  <si>
    <t xml:space="preserve"> Note 3  Summary of Significant Accounting Policies Use of Estimates: 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temporary cash investments with an original maturity of three months or less when purchased to be cash equivalents. At September 30, 2016, the Company’s cash balances exceed the current insured amounts under the Federal Deposit Insurance Corporation. Property and Equipment: Property and equipment is capitalized and depreciated on a straight line basis over the useful life of the asset, which is deemed to be between three and ten years. Property and equipment consist of the following: September 30, December 31, Property and equipment $ 69,716 $ 66,770 Accumulated depreciation (12,782) (7,595) Property and equipment, net $ 56,934 $ 59,175 Depreciation expense for the nine months ended September 30, 2016 and 2015 was $5,187 and $4,659, respectively. Research and Development Costs: All research and development costs, including costs to maintain or expand the Company’s patent portfolio licensed from CRE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September 30, 2016 and December 31, 2015. Income Taxes: Income taxes are provided for the tax effects of transactions reported in the financial statements and consist of taxes currently due and deferred taxes. Deferred taxes are recognized for differences between the base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from October 31, 2012 (inception) through September 30, 2016.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 Stock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Recent Accounting Pronouncements: In February 2016, the FASB issued ASU No. 2016-02, Leases In March 2016, the FASB issued ASU No. 2016-09, Stock Compensation</t>
  </si>
  <si>
    <t xml:space="preserve"> Note 3 - Summary of Significant Accounting Policies : 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 considers all highly liquid temporary cash investments with an original maturity of three months or less when purchased to be cash equivalents. At December 31, 2015, the Company’s cash balances exceed the current insured amounts under the Federal Deposit Insurance Corporation. December 31, December 31, Property and equipment $ 66,770 $ 54,943 Accumulated depreciation (7,595) (1,325) Property and equipment, net $ 59,175 $ 53,618 Depreciation expense for the years ended December 31, 2015 and 2014 was $ 6,270 1,325 The Company financed its general liability and workers compensation insurance premiums for the insurable period from May 16, 2015 to May 15, 2016. The total principal amount of the unsecured note payable relating to the premiums was $ 28,904 4.12 2,709 2,682 10,511 All research and development costs, including costs to maintain or expand the Company’s patent portfolio licensed from BRNI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December 31, 2015 and 2014. Income taxes are provided for the tax effects of transactions reported in the financial statements and consist of taxes currently due and deferred taxes. Deferred taxes are recognized for differences between the base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from October 31, 2012 (inception) through December 31, 2015.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t>
  </si>
  <si>
    <t>Contractual Commitments:</t>
  </si>
  <si>
    <t>Contractual Commitments [Abstract]</t>
  </si>
  <si>
    <t>Contractual Commitments [Text Block]</t>
  </si>
  <si>
    <t xml:space="preserve"> Note 4  Contractual Commitments On September 4, 2014, the Company entered into a long-term lease for 4,000 The lease commenced on September 1, 2014 and expires on December 1, 2017 and has two (2) one-year renewal options. 136,100 On August 4, 2016, the Company reached a settlement agreement (the “Settlement Agreement”) with Iroquois Master Fund Ltd. and certain of its affiliates (collectively, “Iroquois”) to settle a proposed consent solicitation pertaining to the reconstitution of the Company’s Board of Directors (the “Board”). Pursuant to the Settlement Agreement, in consideration for Iroquois agreeing to discontinue its proposed consent solicitation to reconstitute the Board: (i) Board members Paul Freiman and Jay Haft resigned from the Board of the Company, its subsidiaries and all committees thereof, effective immediately; (ii) the Company’s Chief Executive Officer, Charles Ramat, entered into a Separation Agreement with the Company (the “Ramat Separation Agreement”), pursuant to which he agreed to resign, without cause, from the Board and all other positions that he held with the Company, including Chief Executive Officer and President, on October 3, 2016 or such earlier date as determined by the Board, which date was later established by the Board as September 1, 2016 (the “Termination Date”) with Mr. Ramat remaining as a consultant to the Company until February 28, 2018; (iii) the Board appointed each of Mr. Joshua Silverman, former Principal and Managing Partner of Iroquois Capital Management, LLC, and Dr. Kenneth J. Gorelick, M.D. to the Board; and (iv) the Company entered into a consulting agreement with SM Capital Management, LLC, a limited liability company owned and controlled by Mr. Joshua Silverman. Pursuant to the Ramat Separation Agreement, Mr. Ramat received his current salary and benefits through the Termination Date, except that his salary was reduced by $ 10,000 23,333 200,000 50,000 700,055 In connection with the resignations of each of Mr. Freiman and Mr. Haft from the Board, the Company entered into a Director Separation Agreement, dated August 4, 2016, with each of Mr. Freiman and Mr. Haft (the “Director Separation Agreements”). Pursuant to such Director Separation Agreements, each of Mr. Freiman and Mr. Haft’s (i) outstanding unvested stock options, totaling 599,596 In addition, on August 4, 2016, the Company entered into a consulting agreement with SM Capital Management, LLC (“SMCM”), a limited liability company owned and controlled by Mr. Joshua Silverman (the “Consulting Agreement”). Pursuant to the Consulting Agreement, SMCM shall provide consulting services which shall include, but not be limited to, providing business development, financial communications and management transition services, for a one-year period, subject to annual review thereafter. SMCM’s annual consulting fee is $ 120,000 The Company has entered into an employment agreement with the chief financial officer of the Company. The agreement for this officer has a remaining term as of September 30, 2016 extending through 2017, providing for an aggregate base salary of approximately $ 70,000 210,000</t>
  </si>
  <si>
    <t xml:space="preserve"> Note 4  Contractual Commitments : Effective as of July 16, 2014, the Company’s former President’s employment as Chief Executive Officer and President of Neurotrope BioScience and the Company was terminated. In connection with the termination, effective as of July 16, 2014, Neurotrope BioScience and its former President entered into a separation agreement and general release on October 9, 2014 (the “Separation Agreement”). In 2014, approximately $ 282,000 Effective February 28, 2013, the Company executed an agreement with Ramat Consulting Corp. (“Ramat”), a party related to the Company’s current President and CEO Charles S. Ramat, for consulting services, including business development and marketing consulting, for a five-year period, subject to annual renewals thereafter. The Ramat agreement was amended on February 2, 2015 to add Mr. Ramat’s duties as the Company’s President and CEO. Ramat's annual fee is $ 50,000 300,000 1.00 20 On October 1, 2013, the Company executed a four-year employment agreement, effective October 1, 2013, with Robert Weinstein, its current Executive Vice President, Chief Financial Officer, Treasurer and Secretary. The current agreement provides for an annual salary of $ 275,000 650,000 1.00 25 On January 16, 2014, the Company executed a four-year employment letter with Neurotrope BioScience’s former Vice President  Commercial Operations. This employment letter provided for an annual salary of $ 210,000 100,000 1.76 20 40,000 175,000 7.5 87,500 On January 22, 2014, the Company executed a four-year employment agreement with Neurotrope BioScience’s former Vice President and Chief Medical Officer. On October 31, 2014, the Company terminated him without cause. Approximately $ 217,000 On June 1, 2014, the Company executed a four-year employment letter with Neurotrope BioScience’s former Executive Director  Pharmacology. This employment letter provided for an annual salary of $ 180,000 50,000 1.24 20 37,500 In consideration of the services to be provided by Mr. Freiman and Mr. Ramat to the Company as Co-Chief Executive Officers, the Company agreed to pay each of them consulting fees in the amount of $ 20,000 10,000 options to purchase 400,000 shares of the Company’s common stock for their roles as directors, Co-Chairmen of the Board and Co-Chief Executive Officers. Options to purchase 200,000 shares have an exercise price of $1.11 per share, or 110% of the Company’s last trading price on July 23, 2014 and were fully vested upon grant. Options to purchase the remaining 200,000 shares have an exercise price of $2.22 per share based upon two times the exercise price of $1.11 per share and vest on a daily basis up to 25% per year through July 23, 2018 On September 4, 2014, the Company entered into a long-term lease for 4,000 The lease commenced September 1, 2014 and expires December 1, 2017 and has two (2) one-year renewal options. 88,000 On September 12, 2014, the Board elected Mr. Ramat to be the Company’s President and Chief Executive Officer and Mr. Freiman to be the Company’s Chairman of the Board. In consideration of the services that Mr. Ramat will provide to the Company as President and CEO, the Company agreed to pay Mr. Ramat $ 400,000 50 20,000 20,000 50,000 In addition, on September 12, 2014, Messrs. Ramat and Freiman were granted non-qualified options to purchase 250,000 50,000 0.60 As of November 1, 2014, Neurotrope BioScience entered into an employment agreement for one (1) year with provisions for automatic renewals, with its Executive Vice President, Development and Chief Medical Officer. This agreement provided for an annual salary of $ 325,000 102,083 8,507 50 250,000 0.71 20 On September 28, 2015, the Company and Neurotrope BioScience, Inc. consolidated its prior agreements, understandings and commitments into an Employment Agreement with Mr. Ramat to serve as the President and Chief Executive Officer of the Company (the “Employment Agreement). The consolidation of agreements did not result in a change to Mr. Ramat’s cash compensation. The Employment Agreement is effective as of September 28, 2015, and has a term of one year with automatic renewals for successive one-year periods unless terminated by either party upon 60 days’ written notice prior to the expiration of the then-current term, or until such employment is earlier terminated in accordance with termination provisions set forth in the Employment Agreement (the “Employment Term”). Under the Employment Agreement, Mr. Ramat is entitled to five weeks of paid vacation per annum and general expense reimbursement for pre-approved business related expenses incurred in the performance of his duties. He will also be eligible for all benefits and retirement, life, disability, medical and dental plan benefits generally available to the Company’s officers in accordance with the terms of those plans. If Mr. Ramat’s employment is terminated for any reason, he is entitled to his accrued benefits. In addition, if his employment is terminated during the Employment Term by the Company for a reason other than Cause (as defined in the Employment Agreement), death or disability, or is terminated by Mr. Ramat for Good Reason (as defined in the Employment Agreement), or as a result of the Company not renewing the Employment Term, in each case, subject to Mr. Ramat’s compliance with certain conditions, then Mr. Ramat is entitled to receive a severance amount equal to his then-current base salary less $50,000 multiplied by 50%, payable in a single lump sum The Employment Agreement contains non-competition, non-solicitation and non-disclosure covenants of Mr. Ramat.</t>
  </si>
  <si>
    <t>Collaborative Agreements:</t>
  </si>
  <si>
    <t>Collaborative Agreements [Abstract]</t>
  </si>
  <si>
    <t>Collaborative Agreements [Text Block]</t>
  </si>
  <si>
    <t xml:space="preserve"> Note 5  Collaborative Agreements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During the nine months ended September 30, 2016, the Company paid Stanford the annual maintenance fee of $10,000 which will be amortized over the applicable one-year licensing period. On May 15, 2014, the Company entered into an agreement with a contract research organization (“CRO”) to conduct a clinical trial relating to AD. The Company had agreed to pay fees to the CRO totaling $715,159, based upon signing of the agreement and the CRO achieving certain clinical trial milestones, plus reasonable out-of-pocket expenses. On November 19, 2014, the CRO agreement was amended, requiring the Company to pay a reduced amount totaling $657,238 plus third party pass-through expenses. On June 30, 2016, the Company paid $150,000 to fully settle its payable to the CRO and has no additional commitment pursuant to this agreement. The Company has incurred a total of $837,112 in fees. On July 14, 2014, Neurotrope BioScience entered into an Exclusive License Agreement (the “Mount Sinai Agreement”) with the Icahn School of Medicine at Mount Sinai (“Mount Sinai”). Pursuant to the Mount Sinai Agreement, Mount Sinai granted Neurotrope BioScience a revenue-bearing, world-wide right and (a) exclusive license, with the right to grant sublicenses (on certain conditions), under Mount Sinai’s interest in certain joint patents held by the Company and Mount Sinai (the “Joint Patents”) as well as in certain results and data (the “Data Package”) and (b) non-exclusive license, with the right to grant sublicenses on certain conditions, to certain technical information, both relating to the diagnostic, prophylactic or therapeutic use for treating diseases or disorders in humans relying on activation of Protein Kinase C Epsilon (“PKCe”), which includes Niemann-Pick Disease (the “Mount Sinai Field of Use”). The Mount Sinai Agreement allows Neurotrope BioScience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as such terms are defined in the Mount Sinai Agreement). During the nine months ended September 30, 2016, the Company paid Mount Sinai $29,400, which represents 75% of total amounts due, for ongoing preclinical research and development work. On October 9, 2015, Neurotrope BioScience executed a Services Agreement (the “Services Agreement”) with WCT, effective as of August 31, 2015. The Agreement relates to services for Neurotrope BioScience’s Phase 2 clinical study assessing the safety, tolerability and efficacy of bryostatin in the treatment of moderately severe to severe AD (the “Study”). Pursuant to the terms of the Services Agreement, WCT will provide services to enroll approximately one hundred and fifty (150) Study subjects. The first Study site was initiated during the fourth quarter of 2015. The total estimated budget for the services, including pass-through costs, was approximately $11.6 million. Neurotrope BioScience paid WCT an advance payment of $200,000 upon execution of the Services Agreement. On November 11, 2015, Neurotrope BioScience paid WCT $1,875,861 for the following advance payment: (i) services fees of approximately $928,000; (ii) pass-through expenses of approximately $268,000; and (iii) investigator/institute fees of approximately $680,000. The remaining payments of approximately $9.5 million, before amendment as described below, were to be paid over the period from July 2016 through September 2017. Neurotrope BioScience may terminate the Agreement without cause upon 60 days’ prior written notice. As of September 30, 2016, the Company’s balance sheet includes a payable balance for WCT services of approximately $1.05 million. The Services Agreement can be terminated by the Company or WTC under certain terms, as described in the Services Agreement. On July 27, 2016, we received approval of the institutional review board (“IRB”) for our amended protocol submitted on July 21, 2016 to the U.S. Food and Drug Administration (the “FDA”) relating to the Phase 2 clinical trial of our lead drug candidate, Bryostatin-1, for the treatment of advanced AD, which amended protocol eliminates the second, exploratory, study period following the first 12 weeks of treatment. The primary objective is the assessment of safety and tolerability of bryostatin to occur at 13 weeks, which has not been changed with this amendment. The secondary objective is to assess efficacy, also at week 13. The amendment to cut the exploratory part of the study was made for business reasons in order to provide earlier completion of the study and for the planning of future studies. The changes to the study design were not due to any safety concerns. Also, in connection with the execution of the Services Agreement, Neurotrope BioScience received consent and entered into a Statement of Work pursuant to its CRE License Agreement (see Note 6 below).</t>
  </si>
  <si>
    <t xml:space="preserve"> Note 5  Collaborative Agreements :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Pursuant to the Stanford Agreement, in 2014, the Company paid Stanford a total of $ 60,850 48,564 10,000 3,700,000 10,000 Each party has the right to terminate the Stanford Agreement for an uncured material breach of the other party. Additionally, the Company may terminate the Stanford Agreement at any time upon 60 days’ written notice to Stanford. On May 15, 2014, the Company entered into an agreement with a contract research organization (“CRO”) to conduct a clinical trial relating to AD. The Company had agreed to pay fees to the CRO totaling $ 715,159 657,238 687,112 377,225 417,877 On July 14, 2014, Neurotrope BioScience entered into an Exclusive License Agreement (the “Mount Sinai Agreement”) with the Icahn School of Medicine at Mount Sinai (“Mount Sinai”). Pursuant to the Mount Sinai Agreement, Mount Sinai granted Neurotrope BioScience a revenue-bearing, world-wide right and (a) exclusive license, with the right to grant sublicenses (on certain conditions), under Mount Sinai’s interest in certain joint patents held by the Company and Mount Sinai (the “Joint Patents”) as well as in certain results and data (the “Data Package”) and (b) non-exclusive license, with the right to grant sublicenses on certain conditions, to certain technical information, both relating to the diagnostic, prophylactic or therapeutic use for treating diseases or disorders in humans relying on activation of PKCε, which includes Niemann-Pick C Disease (the “Mount Sinai Field of Use”). The Mount Sinai Agreement allows Neurotrope BioScience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Pursuant to the Mount Sinai Agreement, Neurotrope BioScience is obligated to pay a $ 25,000 10,000 3,500,000 25,000 Each party has the right to terminate the Mount Sinai Agreement for an uncured material breach of the other party. Additionally, Neurotrope BioScience may terminate the Mount Sinai Agreement at any time upon 60 days’ written notice to Mount Sinai. Further, upon termination, Neurotrope BioScience may continue to sell any and all Mount Sinai Licensed Products, provided that Neurotrope BioScience will pay Mount Sinai a reduced royalty for Mount Sinai Licensed Products that are indicated as therapeutics or diagnostics for Niemann Pick disease which are sold following the termination of the Mount Sinai Agreement. The term of the Mount Sinai Agreement began upon signing and will expire with respect to each Mount Sinai Licensed Product on a Mount Sinai Licensed Product-by-Mount Sinai Licensed Product basis and country-by-country basis, from first commercial sale until the latest of: (a) expiration of the last to expire Joint Patent Rights covering such Mount Sinai Licensed Product in such country; (b) expiration of any market exclusivity period granted by a regulatory agency with respect to such Mount Sinai Licensed Product in such country; or (c) ten years after the first commercial sale of such Mount Sinai Licensed Product in such country. On March 30, 2015, Neurotrope Bioscience signed a letter of intent with Worldwide Clinical Trials (“WCT”) to commence pre-patient enrollment activities for the conduct of a Phase 2b clinical trial of the Company’s compound, bryostatin-1, for the treatment of Alzheimer’s disease. The letter of intent, which has subsequently expired, outlined the scope of the services that WCT provided to the Company in relation to the expected Phase 2b clinical trial, as well as additional services that WCT expects to provide once the clinical trial is initiated after the Company obtains additional financing. The Company paid WCT approximately $ 300,000 On October 9, 2015, Neurotrope BioScience executed a Services Agreement (the “Services Agreement”) with WCT, effective as of August 31, 2015. The Agreement relates to services for Neurotrope BioScience’s Phase 2b clinical study assessing the safety, tolerability and efficacy of bryostatin in the treatment of moderately severe to severe Alzheimer’s Disease (the “Study”). Pursuant to the terms of the Services Agreement, WCT will provide services to enroll approximately one hundred and fifty (150) Study subjects. The first Study site was initiated during the fourth quarter of 2015. The total estimated budget for the services, including pass-through costs, is approximately $ 11.6 200,000 1,875,861 928,000 268,000 680,000 9.5 Unless earlier terminated under the provisions of the Services Agreement, the Services Agreement will expire upon WCT’s completed performance of the services thereunder (including delivery of all the deliverables) and WCT’s receipt of all payments from Neurotrope BioScience that are due under the Agreement. In addition to Neurotrope BioScience’s termination right described above, Neurotrope BioScience may terminate the Agreement immediately due to patient safety or regulatory request. Further, under the Agreement, either Neurotrope BioScience or WCT may terminate the Agreement if the other party materially breaches the Agreement and fails to cure such breach. Additionally, either Neurotrope BioScience or WCT may terminate the Agreement upon notice to the other party if the other party is adjudicated insolvent or petitions for relief under any insolvency, re-organization, receivership, liquidation, compromise, or any moratorium statute. Also, in connection with the execution of the Agreement, Neurotrope BioScience received consent and entered into a Statement of Work pursuant to its BRNI License Agreement (see Note 6 below).</t>
  </si>
  <si>
    <t>Related Party Transactions and Licensing / Research Agreements:</t>
  </si>
  <si>
    <t>Related Party Transactions [Abstract]</t>
  </si>
  <si>
    <t>Related Party Transactions Disclosure [Text Block]</t>
  </si>
  <si>
    <t xml:space="preserve"> Note 6  Related Party Transactions and Licensing / Research Agreements One director of the Company, James Gottlieb, was also a director of CRE as of September 30, 2016. William Singer was the president of CRE until April 26, 2016. CRE is a stockholder of a corporation, Neuroscience Research Ventures, Inc. (“NRVI”), which owned 17.9% of the Company's outstanding Common Stock as of September 30, 2016. Effective October 31, 2012, Neurotrope BioScience executed a Technology License and Services Agreement (the “TLSA”) with CRE, a related party, and NRV II, LLC (“NRV II”), another affiliate of CRE, which was amended by Amendment No. 1 to the TLSA as of August 21, 2013. As of February 4, 2015, the parties entered into an Amended and Restated Technology License and Services Agreement (the “CRE License Agreement”). The CRE License Agreement amended and restated the TLSA, as amended. Under the terms of the CRE License Agreement, CRE provides research services and has granted Neurotrope BioScience the exclusive and nontransferable world-wide, royalty-bearing right, with a right to sublicense (in accordance with the terms and conditions described below), under CRE’s and NRV II’s respective right, title and interest in and to certain patents and technology owned by CRE or licensed to NRV II by CRE as of or subsequent to October 31, 2012, to develop, use, manufacture, market, offer for sale, sell, distribute, import and export certain products or services for therapeutic applications for AD and other cognitive dysfunctions in humans or animals (the “Field of Use”). Additionally, the TLSA specifies that all patents that issue from a certain patent application, shall constitute licensed patents and all trade secrets, know-how and other confidential information claimed by such patents constitute licensed technology under the CRE License. The CRE License Agreement terminates on the later of the date (a) the last of the licensed patent expires, is abandoned, or is declared unenforceable or invalid or (b) the last of the intellectual property enters the public domain. After the initial Series A Stock financing, the CRE License Agreement required Neurotrope BioScience to enter into scope of work agreements with CRE as the preferred service provider for any research and development services or other related scientific assistance and support services. In addition, the CRE License Agreement requires the Company to pay CRE a “Fixed Research Fee” of $1 million per year for five years, commencing on the date that the Company completes a Series B Preferred Stock financing resulting in proceeds of at least $25,000,000 (the “Series B Financing”). This Fixed Research Fee is not yet due. The CRE License Agreement also requires the payment of royalties ranging between 2% and 5% of the Company’s revenues generated from the licensed patents and other intellectual property, dependent upon the percentage ownership that NRVI holds in the Company. Under the CRE License Agreement, the Company was required to prepay royalty fees at a rate of 5% of all investor funds raised in the Series A or Series B Stock financings or any subsequent rounds of financing prior to a public offering, less commissions. On November 12, 2015, Neurotrope BioScience, CRE, and NRV II entered into an amendment (the “Amendment”) to the TLSA pursuant to which CRE granted rights in certain technology to Neurotrope BioScience. Under the Amendment, the “Advances on Future Royalties” section of the TLSA was amended and restated to (i) eliminate the requirement that Neurotrope BioScience pay CRE prepaid royalties equal to five percent (5%) of financing proceeds received by Neurotrope BioScience in any financing prior to a public offering, and (ii) provide that Neurotrope BioScience will deliver to CRE, following each closing pursuant to a certain securities purchase agreement, an amount equal to 2.5% of the Post-PA Fees Proceeds received at such closing. In addition, the Amendment provides that on or prior to December 31, 2016, Neurotrope Bioscience shall deliver to CRE an amount equal to 2.5% of the aggregate Post-PA Fee Proceeds received at the closings. Each payment would constitute an advance royalty payment to CRE and will be offset (with no interest) against the amount of future royalty obligations payable until such time that the amount of such future royalty obligations equals in full the amount of the advance royalty payments made. “Post-PA Fee Proceeds” means the gross proceeds received, less all amounts paid to the placement agent(s), in relation to such gross proceeds. No other expenses of Neurotrope Bioscience shall be subtracted from the gross proceeds to determine the “Post-PA Fee Proceeds.” As of September 30, 2016, the Company recorded a liability of $348,011 resulting from this Amendment. Pursuant to the CRE License Agreement, on February 4, 2015, Neurotrope BioScience and CRE entered into a new Statement of Work and Account Satisfaction Agreement (the “February 2015 SOW”). The February 2015 SOW was effective as of October 1, 2014 and ended on September 30, 2015. In consideration for the February 2015 SOW, CRE agreed to (a) use commercially reasonable efforts to enroll at least four (4) additional compassionate use or expanded access patients, in trials of CRE’s Alzheimer’s therapeutic drug platform during the term of the SOW, (b) perform certain services requested by Neurotrope BioScience for the further development of CRE’s Alzheimer’s therapeutic drug platform, (c) perform certain services for the further development of CRE’s Alzheimer’s diagnostic test, (d) to the extent permitted by applicable law, transfer all of its rights and regulatory obligations, except for those relating to the compassionate use expanded access trials, associated with CRE’s Investigative New Drug Application (“IND”) 71,276 to Neurotrope BioScience, (e) conduct initial research on the application of its PKCe platform to treat Fragile X disease, (f) conduct initial research on polyunsaturated fatty acid derivatives for the purpose of developing a commercially usable PKCe activator, and (g) provide assistance, advice and other similar services to Neurotrope BioScience regarding Neurotrope BioScience’s analysis of bryologs pursuant to Neurotrope BioScience’s agreement with Stanford University, for purpose of developing a commercially usable PKCe activator. Under the CRE License Agreement, Neurotrope BioScience received a license to certain technology, including rights relating to an in vitro test system based on examination of skin cells intended to predict the presence of AD in humans (the “AD Diagnostic Test”). Further, under the February 2015 SOW, Neurotrope BioScience’s rights to the technology associated with the AD Diagnostic Test automatically reverted to CRE based on certain contractual conditions on July 10, 2015 and, accordingly, Neurotrope Bioscience no longer has any rights under the CRE License Agreement for diagnostic applications using the CRE patent portfolio or technology. The remaining terms and conditions of the CRE License Agreement, including the license of technology associated with Neurotrope BioScience’s PKC activator research (such as bryostatin), remain in full force and effect, in accordance with the conditions thereof. For the year ended December 31, 2015, Neurotrope BioScience incurred $2,052,595 in expenses relating to the February 2015 SOW. The Company is obligated to pay CRE approximately $20,000 for ongoing testing and validation work, which should be completed by the fourth quarter of 2016. On November 12, 2015, Neurotrope BioScience and CRE entered into a new statement of Work Agreement (the “November 2015 SOW Agreement”) pursuant to the TLSA. The November 2015 SOW Agreement is effective as of November 1, 2015 and continues until December 31, 2016. Pursuant to the November 2015 SOW Agreement, Neurotrope BioScience agreed to pay CRE $1,166,666 in service fees payable in the amount of e$83,333 per month for each month from November 1, 2015 through December 31, 2016. In consideration for the payments made pursuant to the November 2015 SOW Agreement, CRE shall perform the services requested by Neurotrope BioScience for the further development of Neurotrope’s bryostatin drug platform. During the nine months ended September 30, 2016, the Company paid CRE $750,000 pursuant to the November 2015 SOW Agreement, which is included in the statement of operations as Research and Development  Related Party. On July 28, 2016, CRE filed a petition for Chapter 11 Reorganization in the United States Bankruptcy Court for the Northern District of West Virginia. As part of the bankruptcy filing, CRE asked the Bankruptcy Court to reject certain executory contracts including employment agreements with a number of its researchers and other personnel, including, without limitation, Dr. Daniel Alkon, who is our Chief Scientific Officer and was also the former scientific director of CRE, and who led a team of CRE scientists who are involved on behalf of CRE in support of the Neurotrope-CRE License Agreement. CRE has not requested that the Neurotrope-CRE License Agreement itself be rejected. We do not believe that CRE, as a matter of law, has a right to terminate the Neurotrope-CRE License Agreement as a result of the bankruptcy filing and have been advised by CRE’s representatives that there will be no action regarding the Neurotrope-CRE License and that CRE intends to meet all of its obligations in support of the Company’s work. On September 23, 2016, the United States Bankruptcy Court for the Northern District of West Virginia entered an order approving the sale of a substantial amount of CRE's assets to West Virginia University. The Court also entered an order approving a settlement agreement between Dr. Alkon, CRE and West Virginia University. As part of the asset sale, CRE sold the BRNI name and all derivatives to West Virginia University. Consequently, the Board of CRE resolved on September 28, 2016 to change its name to Cognitive Research Enterprises, Inc.</t>
  </si>
  <si>
    <t xml:space="preserve"> Note 6  Related Party Transactions and Licensing / Research Agreements : Two directors of the Company, James Gottlieb and William Singer, are also directors of BRNI. Mr. Singer is the president of BRNI. BRNI is a stockholder of a corporation, Neuroscience Research Ventures, Inc. (“NRVI”), which owned 18.4 Effective October 31, 2012, Neurotrope BioScience executed a Technology License and Services Agreement (the “TLSA”) with BRNI, a related party, and NRV II, LLC (“NRV II”), another affiliate of BRNI, which was amended by Amendment No. 1 to the TLSA as of August 21, 2013. As of February 4, 2015, the parties entered into an Amended and Restated Technology License and Services Agreement (the “BRNI License Agreement”). The BRNI License Agreement amended and restated the TLSA, as amended. Under the terms of the BRNI License Agreement, BRNI shall provide research services and has granted Neurotrope BioScience the exclusive and nontransferable world-wide, royalty-bearing right, with a right to sublicense (in accordance with the terms and conditions described below), under BRNI’s and NRV II’s respective right, title and interest in and to certain patents and technology owned by BRNI or licensed to NRV II by BRNI as of or subsequent to October 31, 2012, to develop, use, manufacture, market, offer for sale, sell, distribute, import and export certain products or services for therapeutic and diagnostic applications for Alzheimer’s Disease and other cognitive dysfunctions in humans or animals (the “Field of Use”). Additionally, the TLSA specifies that all patents that issue from a certain patent application, shall constitute licensed patents and all trade secrets, know-how and other confidential information claimed by such patents constitute licensed technology under the BRNI License. The BRNI License Agreement terminates on the later of the date (a) the last of the licensed patent expires, is abandoned, or is declared unenforceable or invalid or (b) the last of the intellectual property enters the public domain. After the initial Series A Stock financing, the BRNI License Agreement requires Neurotrope BioScience to enter into scope of work agreements with BRNI as the preferred service provider for any research and development services or other related scientific assistance and support services. In addition, the BRNI License Agreement requires the Company to pay BRNI a “Fixed Research Fee” of $ 1 25,000,000 2 5 5 On November 12, 2015, Neurotrope BioScience, BRNI, and NRV II entered into an amendment (the “Amendment”) to the TLSA pursuant to which BRNI granted rights in certain technology to Neurotrope BioScience. Under the Amendment, the “Advances on Future Royalties” section of the TLSA was amended and restated to (i) eliminate the requirement that Neurotrope BioScience pay BRNI prepaid royalties equal to five percent ( 5 2.5 348,011 Pursuant to the BRNI License Agreement, on February 4, 2015, Neurotrope BioScience and BRNI entered into a new Statement of Work and Account Satisfaction Agreement (the “February 2015 SOW”). The February 2015 SOW was effective as of October 1, 2014 and ended on September 30, 2015. In consideration for the February 2015 SOW, BRNI agreed to (a) use commercially reasonable efforts to enroll at least four (4) additional compassionate use or expanded access patients, in trials of BRNI’s Alzheimer’s therapeutic drug platform during the term of the SOW, (b) perform certain services requested by Neurotrope BioScience for the further development of BRNI’s Alzheimer’s therapeutic drug platform, (c) perform certain services for the further development of BRNI’s Alzheimer’s diagnostic test, (d) to the extent permitted by applicable law, transfer all of its rights and regulatory obligations, except for those relating to the compassionate use expanded access trials, associated with BRNI’s Investigative New Drug Application (IND) 71,276 to Neurotrope BioScience, (e) conduct initial research on the application of its PKCε platform to treat Fragile X disease, (f) conduct initial research on polyunsaturated fatty acid derivatives for the purpose of developing a commercially usable PKCε activator, and (g) provide assistance, advice and other similar services to Neurotrope BioScience regarding Neurotrope BioScience’s analysis of bryologs pursuant to Neurotrope BioScience’s agreement with Stanford University, for the purpose of developing a commercially usable PKCε activator. Under the BRNI License Agreement, Neurotrope BioScience received a license to certain technology, including rights relating to an in vitro test system based on examination of skin cells intended to predict the presence of Alzheimer’s disease in humans (the “AD Diagnostic Test”). Further, under the February 2015 SOW, Neurotrope BioScience’s rights to the technology associated with the AD Diagnostic Test automatically reverted to BRNI based on certain contractual conditions on July 10, 2015. The remaining terms and conditions of the BRNI License Agreement, including the license of technology associated with Neurotrope BioScience’s PKC activator research (such as bryostatin), remain in full force and effect, in accordance with the conditions thereof. For the year ended December 31, 2015, Neurotrope BioScience incurred $ 2,052,595 On November 12, 2015, Neurotrope BioScience and BRNI entered into a new statement of Work Agreement (the “November 2015 SOW Agreement”) pursuant to the TLSA. The November 2015 SOW Agreement is effective as of November 1, 2015 and continues until December 31, 2016. Pursuant to the November 2015 SOW Agreement, Neurotrope BioScience agreed to pay BRNI one million one hundred sixty six thousand six hundred sixty six dollars ($ 1,166,666 83,333 Also on November 12, 2015, the Company, Neurosciences Research Ventures, Inc. (“NRV”), Dan Alkon and Northlea Partners LLP agreed to terminate the Amended and Restated Stockholders Agreement, dated August 23, 2013, in its entirety. On November 12, 2015, Neurotrope and NRV entered into a letter agreement (the “Letter Agreement”) pursuant to which the Company agreed to take such reasonable actions within its control so that two (2) representatives designated by NRV (the “NRV Designees”) are nominated for election to the board of directors of the Company (the “Board”) at each annual meeting of stockholders until such time as the TLSA is no longer in effect. Furthermore, the Company will use its best efforts to ensure that (i) each NRV Designee is included in the Board’s slate of nominees to the stockholders for each election of directors, and (ii) each NRV Designee is included in the proxy statement for every meeting of the stockholders of the Company called with respect to the election of members of the Board. See below regarding the letter agreement pertaining to director nominees of NRV and regarding the resignation of Dr. John Abeles, who was previously an “Abeles Designee” of the “Majority Abeles Stockholders” pursuant to the director designee provisions of the terminated Amended and Restated Stockholders Agreement. Dr. Daniel Alkon, is the Chief Scientific Officer of the Company and has been an advisor to Neurotrope BioScience since its formation. Dr. Alkon has been the founding Scientific Director of BRNI since 1999. Dr. Alkon occupies the Toyota Chair in Neuroscience at BRNI. In this position, he and his team conduct multidisciplinary research on the molecular and biophysical mechanisms of memory and memory dysfunction in psychiatric and neurological disorders, particularly AD. He is also a professor at BRNI. Dr. Alkon is not an employee of Neurotrope BioScience. On November 11, 2015, Dr. John Abeles informed the Board of Directors of the Company that he was resigning as a director of the Company effective as of November 12, 2015. Dr. Abeles agreed to provide consulting services to the Company for a period of approximately one year. See Note 4 above for additional related party transactions.</t>
  </si>
  <si>
    <t>Income Taxes:</t>
  </si>
  <si>
    <t>Income Tax Disclosure [Abstract]</t>
  </si>
  <si>
    <t>Income Tax Disclosure [Text Block]</t>
  </si>
  <si>
    <t xml:space="preserve"> Note 7  Income Taxes The Company incurred a net operating loss for income tax purposes of approximately $29,000,000 for the period from October 31, 2012 (inception) through September 30, 2016. The net operating loss carryforwards resulted in a deferred tax asset of approximately $10.5 million at September 30, 2016. Income tax effects of share-based payments are recognized in the financial statements for those awards that will normally result in tax deductions under existing tax law. Under current U.S. federal tax law, the Company would receive a compensation expense deduction related to non-qualified stock options only when those options are exercised. Accordingly, the financial statement recognition of compensation cost for non-qualified stock options creates a deductible temporary difference which results in a deferred tax asset of approximately $477,000 as of September 30, 2016. The Company does not recognize a tax benefit for compensation expense related to incentive stock options (“ISOs”) unless the underlying shares are disposed of in a disqualifying disposition. Accordingly, compensation expense related to ISOs is treated as a permanent difference for income tax purposes. These deferred tax assets are reduced to zero by an offsetting valuation allowance. As a result, there is no provision for income taxes.</t>
  </si>
  <si>
    <t xml:space="preserve"> Note 7  Income Taxes : The Company incurred a net operating loss for income tax purposes of $ 22,404,364 7,625,000 300,000</t>
  </si>
  <si>
    <t>Common Stock:</t>
  </si>
  <si>
    <t>STOCKHOLDERS' EQUITY [Abstract]</t>
  </si>
  <si>
    <t>Stockholders Equity Note Disclosure [Text Block]</t>
  </si>
  <si>
    <t xml:space="preserve"> Note 8  Common Stock: During the nine months ended September 30, 2016, three holders of 5,422 total shares of the Company’s Series B Convertible Preferred Stock, par value $0.0001 per share (the “Series B Stock”), converted those shares into 542,200 shares of Common Stock and three holders of 27,364 warrants exercisable at $0.01 per share of Common Stock exercised their warrants into 27,364 shares of Common Stock On April 12, 2016, the stockholders of the Company approved to increase the number of authorized shares of our Common Stock to 400,000,000 shares.</t>
  </si>
  <si>
    <t xml:space="preserve"> Note 8  Common Stock: During the year ended December 31, 2015, upon the consent of the holders of the majority of outstanding shares of Series A Stock, 228 holders of 21,363,000 24,571,077 21,363,000 3,208,077 565,061 0.01 565,061 1,637,000 1,637,000 613,228 0.01 613,228</t>
  </si>
  <si>
    <t>Preferred Stock and Warrants:</t>
  </si>
  <si>
    <t>Preferred Stock and Warrants [Abstract]</t>
  </si>
  <si>
    <t>Preferred Stock and Warrants [Text Block]</t>
  </si>
  <si>
    <t xml:space="preserve"> Note 9  Preferred Stock and Warrants : Warrants Weighted- Outstanding at January 1, 2015 1,611,772 $ 0.82 Warrants granted 133,781,529 $ 1.06 Warrants exercised (565,061) $ 0.01 Outstanding at December 31, 2015 134,828,240 $ 1.06 As of September 2, 2014, the Company and the holders of a majority of the Company’s Series A Stock entered into an amendment (the “Amendment”) to the Preferred Stockholders Agreement, dated as of August 23, 2013 (the “Preferred Stockholder Agreement”). Under the terms of the Amendment, the parties removed provisions relating to the right of first refusal and certain prohibitions relating to transfers, which were set forth in the Preferred Stockholder Agreement. In addition, the parties made other technical changes to the terms of the Preferred Stockholder Agreement. On November 13, 2015, Neurotrope, Inc. (the “Company”) entered into a Securities Purchase Agreement (the “Purchase Agreement”) with certain accredited investors and qualified institutional buyers (the “Buyers”) to sell a minimum of $ 5,000,000 15,000,000 5,000,000 25,716,534 0.60 (i) one one-hundredth share of Series B Stock, convertible into one share of the Company’s common stock (“Common Stock”), (ii) one warrant to acquire, at an exercise price of $0.80 per share with an expiration date five years from the date of issuance, one share of Common Stock (the “Series A Warrant”), (iii) one warrant to acquire, at an exercise price of $0.80 per share with an expiration date of one year life from the date of issuance, one share of Common Stock (the “Series B Warrant”), (iv) one warrant to acquire, at an exercise price of $1.25 per share with an expiration date of five years from the issuance date, one share of Common Stock (the “Series C Warrant”), (v) one warrant, which is contingent upon the exercise of the Series B Warrant, to acquire, at an exercise price of $1.00 per share with an expiration date that is five years from the date of the initial exercise of the Series B Warrant, one share of Common Stock (the “Series D Warrant”), and (vi) one warrant, which is contingent upon the exercise of the Series C Warrant, to acquire, at an initial exercise price of $1.50 per share with an expiration date that is five years from the date of the initial exercise of the Series C Warrant, one share of Common Stock (the “Series E Warrant”, and together with the Series A Warrant, the Series B Warrant, the Series C Warrant and the Series D Warrant, the “Investor Warrants”). 150,000 (a) an institutional investor that focuses on the biotech industry, (b) an investor of the Company’s Series A Stock, (c) any investor investing under $5,000 or (d) any person approved in writing by each of those Buyers who are institutional investors and such Buyer’s purchase price (together with such Buyer’s institutional affiliates) equals or exceeds $1,000,000 (the “Large Buyers”). 15,330,000 In connection with the signing of the Purchase Agreement, the Company and the Buyers entered into a registration rights agreement (the “Registration Rights Agreement”) on November 13, 2015. Under the terms of the Registration Rights Agreement, the Company agreed to prepare and file with the SEC a registration statement (the “Registration Statement”) covering the resale of 150 The Company has granted the Buyers customary indemnification rights in connection with the Registration Statement. The Buyers have also granted the Company customary indemnification rights in connection with the Registration Statement. In connection with the Private Placement, the Company has agreed to pay Katalyst Securities LLC, the placement agent for the Private Placement (“Katalyst”), a cash fee at each closing in the Private Placement (each, a “Closing”) equal to 10 each closing, the Company will deliver to Katalyst warrants exercisable for a period of five years from the date of the Initial Closing to purchase a number of shares of the Company’s common stock equal to 10% of the number of Units purchased by any Placement Agent Investors who are not Institutional Placement Agent Investors (“Placement Agent Retail Investors”) with exercise prices as apportioned as follows: (x) 25% of such number of warrants shall be exercisable for common stock at an exercise price of $0.01 per share (“Penny Broker Warrant”) and (y) 75% of such number of warrants shall be exercisable for common stock at an exercise price of $0.60 per share (the “IV Broker Warrant” and collectively with the Institutional Broker Warrant and the Penny Broker Warrant, the “Broker Warrants”). The Company shall also pay Katalyst the fees set forth above if during the Post-Offering Period (as defined below) any person or entity contacted by Katalyst who met with executives of the Company prior to the applicable closing date invests in the Company pursuant to which the Company receives the proceeds (each, a “Post-Closing Investor”), regardless of whether or not such Post-Closing Investor also invested in the offering. For purposes hereof, “Post-Offering Period” means the later of the date that is (i) twenty-four (24) months after the termination of the private placement of a minimum of gross proceeds of $ 5,000,000 1 In connection with the Private Placement, the Company and certain of its prior investors entered into Amendment No. 2 to the Preferred Stockholders Agreement (the “Amendment No. 2”), which amended the Preferred Stockholder Agreement. Amendment No. 2 to the Preferred Stockholders Agreement modified certain registration rights held by the stockholders party to such agreement, including the exclusion of the Purchase Agreement, the Registration Rights Agreement and related agreements from certain “piggy-back” registration rights and limitations on subsequent registration rights. Pursuant to the Amendment No. 2, the Company also agreed to amend certain restrictions on transfer and waive the lock-up in the Preferred Stockholder Agreement. Further, the Company agrees that promptly following the filing of the Registration Statement pursuant to the Registration Rights Agreement, if the Company is then eligible to do so, it will prepare and file a post-effective amendment to the S-1 Registration Statement (defined below) on Form S-3 with the SEC, to convert the S-1 Registration Statement into a registration statement on Form S-3. As used herein, “S-1 Registration Statement” means the registration statement on Form S-1 (SEC file number 333-200664) filed with the SEC on December 1, 2014, as amended by the Company (by pre-effective amendments) and declared effective by the SEC on February 12, 2015, as further amended by the Post-Effective Amendment No. 1 to Form S-1 (on Form S-1/A) filed with the SEC on April 8, 2015, which was declared effective on May 11, 2015, and as further amended or supplemented from time-to-time. The Amendment No. 2 was terminated on November 12, 2015 and replaced with a letter agreement  see Note 6 above. Important Additional Information Effective November 13, 2015, the Company filed the Certificate of Designations, Preferences and Rights of Series B Convertible Preferred Stock (the “Series B COD”) with the Secretary of State of the State of Nevada. The initial number of authorized shares of the Series B Stock is 333,333 0.0001 0.08 th Further, the Company may not enter into certain fundamental transactions without the consent of the holders of the majority of the outstanding shares of Series B Stock on the applicable date and certain enumerated holders (the “Required Holders”). In the event of a change of control of the Company, the holders of Series B Stock are allowed to have their shares redeemed by the Company under certain terms. The Company also cannot, without first obtaining the prior written consent of the Required Holders, (i) increase the authorized number of shares of Series B Stock, (ii) amend, alter or repeal any provision of the Series B COD or the Corporation’s Articles of Incorporation, Bylaws or the Certificate of Designations, Preferences and Rights of Series A Convertible Preferred Stock (the “Series A COD”) in a manner that adversely affects the powers, preferences or rights of the Series B Stock, (iii) create, or authorize the creation of, or issue, or authorize the issuance of any debt security or any equity security or incur, or authorize the incurrence of any other indebtedness, (iv) create, or authorize the creation of, or issue or obligate itself to issue shares of, any additional class or series of capital stock unless the same ranks junior to the Series B Stock with respect to the distribution of assets on the liquidation, dissolution or winding up of the Corporation, the payment of dividends and rights of redemption, or increase the authorized number of shares of Series B Stock or increase the authorized number of shares of any additional class or series of capital stock unless the same ranks junior to the Series B Stock with respect to the distribution of assets on the liquidation, dissolution or winding up of the Corporation, the payment of dividends and rights of redemption, or (v) in any manner, issue or sell any rights, warrants or options to subscribe for or purchase shares of Common Stock or securities directly or indirectly convertible into or exchangeable or exercisable for shares of Common Stock at a price which varies or may vary with the market price of the shares of Common Stock, including by way of one or more reset(s) to any fixed price, unless the conversion, exchange or exercise price of any such security cannot be less than the then applicable conversion price. All of the Series B Stock will be automatically converted if (i) within 12 months of the date that the Series B COD is filed in the State of Nevada, the Company undertakes a reverse stock split of its Common Stock (the “Reverse Stock Split”) with the intention of listing its shares of Common Stock (or having its shares of Common Stock quoted on) a stock exchange registered as a “National Securities Exchange” pursuant to Section 6 of the Securities Exchange Act of 1934, as amended, and (ii) as a result of the Reverse Stock Split, the Company meets or exceeds the minimum listing requirements of a National Securities Exchange. On November 30, 2015, the “Company entered into documentation relating to the second and final closing (the “Final Closing”) of a private placement financing (the “Private Placement”) pursuant to the previously disclosed Securities Purchase Agreement, dated November 13, 2015 (the “Purchase Agreement”) entered into with certain accredited investors and qualified institutional buyers (the “Buyers”). In the Final Closing, the Company sold 518,406 311,000 As previously disclosed, in connection with the signing of the Purchase Agreement, the Company and the Buyers entered into a registration rights agreement (the “Registration Rights Agreement”), dated November 13, 2015, to which the Buyers in the Final Closing are also parties. Under the terms of the Registration Rights Agreement, the Company agreed to prepare and file with the Securities and Exchange Commission (the “SEC”) a registration statement (the “Registration Statement”) covering the resale of 150% of the number of shares underlying the Series B Stock, the Investor Warrants and the Broker Warrants (as defined below) within 30 days following November 13, 2015, the date of the initial closing (the “Initial Closing Date”). The Company will use its best efforts to have the Registration Statement declared effective by the SEC by the earlier of the (A) 90 th th The Company granted the Buyers customary indemnification rights in connection with the Registration Statement. The Buyers also granted the Company customary indemnification rights in connection with the Registration Statement.</t>
  </si>
  <si>
    <t>Stock Options:</t>
  </si>
  <si>
    <t>Share-based Compensation Arrangement by Share-based Payment Award, Additional General Disclosures [Abstract]</t>
  </si>
  <si>
    <t>Stock Option Note Disclosure [Text Block]</t>
  </si>
  <si>
    <t xml:space="preserve"> Note 9  Stock Options The Board adopted, with the approval of the Company’s stockholders, the 2013 Equity Incentive Plan (the “2013 Plan”), which provided for the issuance of incentive awards of up to 7,000,000 On July 23, 2014, the Company’s Board approved an increase in the total number of shares available under the 2013 Plan by 3,000,000 10,000,000 Weighted- Average Weighted- Remaining Aggregate Average Contractual Intrinsic Number of Exercise Term Value Shares Price (Years) (in thousands) Options outstanding at January 1, 2016 8,582,952 $ 1.32 7.5 $ 0 Options granted 1,400,000 $ 0.60 Less options forfeited (280,418) $ 0.66 Less options expired/cancelled (20,000) $ 1.76 Less options exercised - $ - Options outstanding at September 30, 2016 9,682,534 $ 1.24 7.8 $ 0 Options exercisable at September 30, 2016 7,516,318 $ 1.36 7.2 $ 0 In connection with the resignations of Mr. Ramat as President, Chief Executive Officer and director and of Mr. Freiman and Mr. Haft as directors, the Company entered into separation agreements, dated August 4, 2016, with each of Mr. Ramat, Mr. Freiman and Mr. Haft. Pursuant to such separation agreements, each of Mr. Ramat’s, Mr. Freiman’s and Mr. Haft’s (i) outstanding unvested stock options, totaling 1,296,329 Stock Options Stock Options Outstanding Exercisable Weighted Avg. Weighted Avg. Weighted Avg. Range of Number of Contractual Life Exercise Number of Exercise Exercise Prices Shares (years) Price Shares Price $ 0.01 - $ 0.71 1,928,082 9.33 $ 0.60 653,130 $ 0.61 $ 0.80 - $ 1.00 3,062,048 7.76 $ 0.93 2,397,551 $ 0.92 $ 1.11 - $ 1.55 1,120,000 7.55 $ 1.32 994,411 $ 1.29 $ 1.64 - $ 2.22 3,572,404 7.08 $ 1.82 3,471,226 $ 1.82 9,682,534 7.80 $ 1.36 7,516,318 $ 1.39 As of September 30, 2016, there were approximately $ 1.1 2.68 The Company used the Black-Scholes valuation model to calculate the fair value of stock options. Stock-based compensation expense is recognized over the vesting period using the straight-line method. The fair value of stock options issued for the nine months ended September 30, 2016 was estimated at the grant date using the following weighted average assumptions: Dividend yield 0 89.50 1.60 0.40 The total stock option-based compensation recorded as operating expense was $ 964,779 387,227 550,092 142,212</t>
  </si>
  <si>
    <t xml:space="preserve"> Note 10  Stock Options : Our Board of Directors adopted, and our stockholders approved, the 2013 Plan, which provided for the issuance of incentive awards of up to 7,000,000 On January 23, 2014, the Company issued, under the 2013 Plan, 300,000 1.76 30,000 2.30 20 On July 16, 2014, the Company issued incentive stock options to purchase 50,000 1.24 20 On July 23, 2014, the Company’s Board, and on June 9, 2015, the stockholders, approved increasing the total shares available under the 2013 Plan by 3,000,000 10,000,000 Also, on July 23, 2014, the Board granted non-qualified stock options to three directors, each in the amount of 100,000 shares of common stock; 50,000 of which have an exercise price equal to $1.11 per share, which vested on the date of the grant hereof; and 50,000 of which have an exercise price equal to two times the value of the exercise price of the first 50,000 options, or $2.22 per share, which vest daily over four (4) years (assuming continued service on behalf of the Company), up to 25% per year, until the grant is fully vested on July 23, 2018. On September 12, 2014, the Board granted the Company’s Chief Executive Officer and Chairman non-qualified options to purchase 250,000 50,000 0.60 300,000 0.60 On March 19, 2015, the Company issued stock options to purchase 20,000 1.17 20 50,000 1.17 On November 17, 2015, the Company issued stock options to purchase 100,000 0.60 1,075,000 0.80 25 600,000 200,000 50,000 100,000 75,000 Weighted- Average Weighted- Remaining Aggregate Average Contractual Intrinsic Number of Exercise Term Value Shares Price (Years) (in thousands) Options outstanding at December 31, 2013 6,249,952 $ 1.48 8.9 $ 2,605 Options granted 2,350,000 $ 1.29 Less options forfeited (830,750) $ 1.77 Less options exercised 0 $ 0.00 Options outstanding at December 31, 2014 7,769,202 $ 1.40 8.5 $ 255 Options granted 1,245,000 $ 0.80 Less options forfeited (350,000) $ 1.02 Less options expired (81,250) $ 1.40 Less options exercised 0 $ 0.00 Options outstanding at December 31, 2015 8,582,952 $ 1.32 8.2 $ 0 Options exercisable at December 31, 2015 5,776,716 $ 1.41 7.5 $ 0 Stock Options Stock Options Outstanding Exercisable Weighted Avg. Weighted Avg. Weighted Avg. Range of Number of Contractual Life Exercise Number of Exercise Exercise Prices Shares (years) Price Shares Price $ 0.01 - $ 0.71 750,000 8.86 $ 0.61 528,082 $ 0.61 $ 0.80 - $ 1.00 3,120,548 8.44 $ 0.93 1,343,394 $ 0.96 $ 1.11 - $ 1.55 1,120,000 8.24 $ 1.32 783,589 $ 1.23 $ 1.64 - $ 2.22 3,592,404 7.80 $ 1.82 3,121,651 $ 1.78 8,582,952 8.18 $ 1.32 5,776,716 $ 1.41 The weighted-average grant-date fair value of stock options granted during the years ended December 31, 2015 and 2014 was $ 0.46 0.86 As of December 31, 2015, there were approximately $ 1.9 2.77 The Company used the Black-Scholes valuation model to calculate the fair value of stock options. Stock-based compensation expense is recognized over the vesting period using the straight-line method. The fair value of stock options issued for the year ended December 31, 2015 was estimated at the grant date using the following weighted average assumptions: Dividend yield 0 90.11 2.23 The total stock option-based compensation recorded as operating expense was $ 722,934 1,203,663</t>
  </si>
  <si>
    <t>Common and Preferred Stock Reserved for Future Issuances:</t>
  </si>
  <si>
    <t>Common And Preferred Stock Reserved For Future Issuances [Abstract]</t>
  </si>
  <si>
    <t>Common And Preferred Stock Reserved For Future Issuances [Text Block]</t>
  </si>
  <si>
    <t xml:space="preserve"> Note 10  Common and Preferred Stock Reserved for Future Issuances Common stock reserved for future issuances consisted of the following at September 30, 2016: Common Common stock warrants outstanding 134,800,876 Common stock for potential anti-dilution of warrants 66,712,722 Common stock options outstanding 9,682,534 Conversion of Series B Stock 25,692,740 Common stock for potential anti-dilution of Series B Stock 12,846,370 Total 249,735,242 On February 9, 2015, the holders of placement agent warrants to purchase an aggregate of 1,325,000 1,325,000 Resulting from the Company’s Series B private placement, the Company is required to reserve shares of Common Stock to accommodate up to an additional 50</t>
  </si>
  <si>
    <t xml:space="preserve"> Note 11  Common and Preferred Stock Reserved for Future Issuances : Common Common stock warrants outstanding 134,828,240 Common stock for potential anti-dilution of warrants 67,288,955 Common stock options outstanding 8,582,952 Conversion of Series B Stock 26,234,940 Common stock for potential anti-dilution of Series B Stock 13,117,470 Total 250,052,557 On February 9, 2015, the holders of placement agent warrants to purchase an aggregate of 1,325,000 1,325,000 Resulting from the November 2015 Private Placement, the Company is required to reserve shares of its common stock to accommodate up to an additional 50</t>
  </si>
  <si>
    <t>Subsequent Events:</t>
  </si>
  <si>
    <t>Subsequent Events [Abstract]</t>
  </si>
  <si>
    <t>Subsequent Events [Text Block]</t>
  </si>
  <si>
    <t xml:space="preserve"> Note 11  Subsequent Events From October 1, 2016 through November 11, 2016, two holders of the Company’s Series B Stock converted a total of 1,477 144,700 From October 1, 2016 through November 11, 2016, three holders of 7,371 0.01 7,371 November 2016 Private Placement In a November 2016 private placement, the Company sold 122,517,500 0.40 0.20 24.5 In connection with the November 2016 Private Placement, on November 17, 2016, the Company filed with the Secretary of State of the State of Nevada an Amendment to its Certificate of Designations, Preferences and Rights of Series B Preferred Stock (the “Series B COD Amendment”), originally filed November 13, 2015 with the Secretary of State of the State of Nevada, as corrected by the Certificate of Correction filed November 19, 2015 with the Secretary of State of the State of Nevada (as so corrected, the “Certificate of Designation”). The Series B COD Amendment (i) provided that the Company’s entry into a binding securities purchase agreement, by and among the Company and the investors signatory thereto, in connection with a private placement of the Company’s common stock and warrants, that results in at least $ 8,000,000 0.58 8 26,425,973 Pursuant to the purchase agreement entered into in connection with November 2016 Private Placement, the Company agreed to reduce the exercise prices of certain of its outstanding warrants to purchase shares of common stock that were issued in connection with the November 2015 Private Placement. Effective as of November 18, 2016, the exercise price of each of the Series A Warrants and the Series C Warrants was reduced to $ 0.01 1.00 In connection with the Offering, pursuant to a Placement Agency Agreement, dated October 13, 2016 (the “Placement Agency Agreement”), among the Company, Katalyst Securities LLC and GP Nurmenkari Inc. (the “Placement Agents”), the Company has agreed to pay the Placement Agents (i) a cash fee at each closing under the Purchase Agreement equal to ten percent (10%) of each closing’s gross proceeds and (ii) warrants to purchase shares of Common Stock at each closing under the Purchase Agreement equal to ten percent (10%) of the number of shares of Common Stock sold in each closing, with an exercise price of $0.20 per share and a five-year term (the “Broker Warrants”). Under the Placement Agency Agreement, the Company agreed to amend certain warrants previously issued to the Placement Agents. Immediately following the receipt of at least $ 8,000,000 2,243,370 0.01 10,000,000 1,325,000 0.01 Option Grants Effective on November 21, 2016, the Company amended its 2013 Equity Incentive Plan, as amended (the “Plan”) pursuant to an Amendment to the Neurotrope, Inc. 2013 Equity Incentive Plan (the “Equity Incentive Plan Amendment”) to increase the number of shares of Common Stock available for issuance under the Plan to 21,930,300 On November 21, 2016, the Company granted options to purchase an aggregate of 11,930,000 497,096 994,192 3,976,767 1,739,835 3,976,767 248,548 Warrant Exercises From October 1 through December 8, 2016, 13 holders of the Company’s Series A and Series C stock purchase warrants exercised a total of 13,596,676 13,596,676 The holders of 25,976,920 11,930,304</t>
  </si>
  <si>
    <t xml:space="preserve"> Note 12  Subsequent Events : On February 11, 2016, Larry Altstiel resigned from the board of directors. Effective February 15, 2016, Susanne Wilke was nominated to the board of directors to fill the vacancy left by Mr. Altstiel’s departure. As of February 24, 2016, placement agent warrants to purchase 2,619 0.01</t>
  </si>
  <si>
    <t>Summary of Significant Accounting Policies: (Policies)</t>
  </si>
  <si>
    <t>Use of Estimates, Policy [Policy Text Block]</t>
  </si>
  <si>
    <t xml:space="preserve"> Use of Estimates: 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Cash and Cash Equivalents, Policy [Policy Text Block]</t>
  </si>
  <si>
    <t xml:space="preserve"> Cash and Cash Equivalents: The Company considers all highly liquid temporary cash investments with an original maturity of three months or less when purchased to be cash equivalents. At September 30, 2016, the Company’s cash balances exceed the current insured amounts under the Federal Deposit Insurance Corporation.</t>
  </si>
  <si>
    <t xml:space="preserve"> Cash and Cash Equivalents: The Company considers all highly liquid temporary cash investments with an original maturity of three months or less when purchased to be cash equivalents. At December 31, 2015, the Company’s cash balances exceed the current insured amounts under the Federal Deposit Insurance Corporation.</t>
  </si>
  <si>
    <t>Property, Plant and Equipment, Policy [Policy Text Block]</t>
  </si>
  <si>
    <t xml:space="preserve"> Property and Equipment: Property and equipment is capitalized and depreciated on a straight line basis over the useful life of the asset, which is deemed to be between three and ten years. Property and equipment consist of the following: September 30, December 31, Property and equipment $ 69,716 $ 66,770 Accumulated depreciation (12,782) (7,595) Property and equipment, net $ 56,934 $ 59,175 Depreciation expense for the nine months ended September 30, 2016 and 2015 was $5,187 and $4,659, respectively.</t>
  </si>
  <si>
    <t xml:space="preserve"> Property and Equipment: December 31, December 31, Property and equipment $ 66,770 $ 54,943 Accumulated depreciation (7,595) (1,325) Property and equipment, net $ 59,175 $ 53,618 Depreciation expense for the years ended December 31, 2015 and 2014 was $ 6,270 1,325</t>
  </si>
  <si>
    <t>Research and Development Expense, Policy [Policy Text Block]</t>
  </si>
  <si>
    <t xml:space="preserve"> Research and Development Costs: All research and development costs, including costs to maintain or expand the Company’s patent portfolio licensed from CRE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September 30, 2016 and December 31, 2015.</t>
  </si>
  <si>
    <t xml:space="preserve"> Research and Development Costs: All research and development costs, including costs to maintain or expand the Company’s patent portfolio licensed from BRNI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December 31, 2015 and 2014.</t>
  </si>
  <si>
    <t>Income Tax, Policy [Policy Text Block]</t>
  </si>
  <si>
    <t xml:space="preserve"> Income Taxes: Income taxes are provided for the tax effects of transactions reported in the financial statements and consist of taxes currently due and deferred taxes. Deferred taxes are recognized for differences between the base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from October 31, 2012 (inception) through September 30, 2016.</t>
  </si>
  <si>
    <t xml:space="preserve"> Income Taxes: Income taxes are provided for the tax effects of transactions reported in the financial statements and consist of taxes currently due and deferred taxes. Deferred taxes are recognized for differences between the base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from October 31, 2012 (inception) through December 31, 2015.</t>
  </si>
  <si>
    <t>Concentration Risk, Credit Risk, Policy [Policy Text Block]</t>
  </si>
  <si>
    <t xml:space="preserve">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t>
  </si>
  <si>
    <t xml:space="preserve">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t>
  </si>
  <si>
    <t>Share-based Compensation, Option and Incentive Plans Policy [Policy Text Block]</t>
  </si>
  <si>
    <t xml:space="preserve"> Stock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t>
  </si>
  <si>
    <t xml:space="preserve"> Stock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t>
  </si>
  <si>
    <t>Notes Payable [Policy Text Block]</t>
  </si>
  <si>
    <t xml:space="preserve"> Note Payable: The Company financed its general liability and workers compensation insurance premiums for the insurable period from May 16, 2015 to May 15, 2016. The total principal amount of the unsecured note payable relating to the premiums was $ 28,904 4.12 2,709 2,682 10,511</t>
  </si>
  <si>
    <t>New Accounting Pronouncements, Policy [Policy Text Block]</t>
  </si>
  <si>
    <t xml:space="preserve"> Recent Accounting Pronouncements: In February 2016, the FASB issued ASU No. 2016-02, Leases In March 2016, the FASB issued ASU No. 2016-09, Stock Compensation</t>
  </si>
  <si>
    <t>Summary of Significant Accounting Policies: (Tables)</t>
  </si>
  <si>
    <t>Property, Plant and Equipment [Table Text Block]</t>
  </si>
  <si>
    <t xml:space="preserve"> Property and equipment is capitalized and depreciated on a straight line basis over the useful life of the asset, which is deemed to be between three and ten years. Property and equipment consist of the following: September 30, December 31, Property and equipment $ 69,716 $ 66,770 Accumulated depreciation (12,782) (7,595) Property and equipment, net $ 56,934 $ 59,175 </t>
  </si>
  <si>
    <t xml:space="preserve"> Property and equipment is capitalized and depreciated on a straight line basis over the useful life of the asset, which is deemed to be between three and ten years. December 31, December 31, Property and equipment $ 66,770 $ 54,943 Accumulated depreciation (7,595) (1,325) Property and equipment, net $ 59,175 $ 53,618 </t>
  </si>
  <si>
    <t>Preferred Stock and Warrants: (Tables)</t>
  </si>
  <si>
    <t>Schedule of Stockholders' Equity Note, Warrants or Rights [Table Text Block]</t>
  </si>
  <si>
    <t xml:space="preserve"> A summary of the Company’s warrant activity for the year ending December 31, 2015 is as follows: Warrants Weighted- Outstanding at January 1, 2015 1,611,772 $ 0.82 Warrants granted 133,781,529 $ 1.06 Warrants exercised (565,061) $ 0.01 Outstanding at December 31, 2015 134,828,240 $ 1.06 </t>
  </si>
  <si>
    <t>Stock Options: (Tables)</t>
  </si>
  <si>
    <t>Schedule of Share-based Compensation, Stock Options, Activity [Table Text Block]</t>
  </si>
  <si>
    <t xml:space="preserve"> The following is a summary of stock option activity under the stock option plans for the nine months ended September 30, 2016: Weighted- Average Weighted- Remaining Aggregate Average Contractual Intrinsic Number of Exercise Term Value Shares Price (Years) (in thousands) Options outstanding at January 1, 2016 8,582,952 $ 1.32 7.5 $ 0 Options granted 1,400,000 $ 0.60 Less options forfeited (280,418) $ 0.66 Less options expired/cancelled (20,000) $ 1.76 Less options exercised - $ - Options outstanding at September 30, 2016 9,682,534 $ 1.24 7.8 $ 0 Options exercisable at September 30, 2016 7,516,318 $ 1.36 7.2 $ 0 </t>
  </si>
  <si>
    <t xml:space="preserve"> The following is a summary of stock option activity under the stock option plans for the years ended December 31, 2015 and 2014: Weighted- Average Weighted- Remaining Aggregate Average Contractual Intrinsic Number of Exercise Term Value Shares Price (Years) (in thousands) Options outstanding at December 31, 2013 6,249,952 $ 1.48 8.9 $ 2,605 Options granted 2,350,000 $ 1.29 Less options forfeited (830,750) $ 1.77 Less options exercised 0 $ 0.00 Options outstanding at December 31, 2014 7,769,202 $ 1.40 8.5 $ 255 Options granted 1,245,000 $ 0.80 Less options forfeited (350,000) $ 1.02 Less options expired (81,250) $ 1.40 Less options exercised 0 $ 0.00 Options outstanding at December 31, 2015 8,582,952 $ 1.32 8.2 $ 0 Options exercisable at December 31, 2015 5,776,716 $ 1.41 7.5 $ 0 </t>
  </si>
  <si>
    <t>Schedule of Share-based Compensation, Shares Authorized under Stock Option Plans, by Exercise Price Range [Table Text Block]</t>
  </si>
  <si>
    <t xml:space="preserve"> The following is a summary of stock options outstanding under the plans as of September 30, 2016: Stock Options Stock Options Outstanding Exercisable Weighted Avg. Weighted Avg. Weighted Avg. Range of Number of Contractual Life Exercise Number of Exercise Exercise Prices Shares (years) Price Shares Price $ 0.01 - $ 0.71 1,928,082 9.33 $ 0.60 653,130 $ 0.61 $ 0.80 - $ 1.00 3,062,048 7.76 $ 0.93 2,397,551 $ 0.92 $ 1.11 - $ 1.55 1,120,000 7.55 $ 1.32 994,411 $ 1.29 $ 1.64 - $ 2.22 3,572,404 7.08 $ 1.82 3,471,226 $ 1.82 9,682,534 7.80 $ 1.36 7,516,318 $ 1.39 </t>
  </si>
  <si>
    <t xml:space="preserve"> The following is a summary of stock options outstanding under the plans as of December 31, 2015: Stock Options Stock Options Outstanding Exercisable Weighted Avg. Weighted Avg. Weighted Avg. Range of Number of Contractual Life Exercise Number of Exercise Exercise Prices Shares (years) Price Shares Price $ 0.01 - $ 0.71 750,000 8.86 $ 0.61 528,082 $ 0.61 $ 0.80 - $ 1.00 3,120,548 8.44 $ 0.93 1,343,394 $ 0.96 $ 1.11 - $ 1.55 1,120,000 8.24 $ 1.32 783,589 $ 1.23 $ 1.64 - $ 2.22 3,592,404 7.80 $ 1.82 3,121,651 $ 1.78 8,582,952 8.18 $ 1.32 5,776,716 $ 1.41 </t>
  </si>
  <si>
    <t>Common and Preferred Stock Reserved for Future Issuances: (Tables)</t>
  </si>
  <si>
    <t>Schedule of Guarantor Obligations [Table Text Block]</t>
  </si>
  <si>
    <t xml:space="preserve"> Common Common stock warrants outstanding 134,800,876 Common stock for potential anti-dilution of warrants 66,712,722 Common stock options outstanding 9,682,534 Conversion of Series B Stock 25,692,740 Common stock for potential anti-dilution of Series B Stock 12,846,370 Total 249,735,242 </t>
  </si>
  <si>
    <t xml:space="preserve"> Common stock reserved for future issuances consisted of the following at December 31, 2015: Common Common stock warrants outstanding 134,828,240 Common stock for potential anti-dilution of warrants 67,288,955 Common stock options outstanding 8,582,952 Conversion of Series B Stock 26,234,940 Common stock for potential anti-dilution of Series B Stock 13,117,470 Total 250,052,557 </t>
  </si>
  <si>
    <t>Organization and Nature of Planned Business: (Details Textual) - $ / shares</t>
  </si>
  <si>
    <t>Common Stock, Par or Stated Value Per Share</t>
  </si>
  <si>
    <t>Summary of Significant Accounting Policies: (Details) - USD ($)</t>
  </si>
  <si>
    <t>Property, Plant and Equipment [Line Items]</t>
  </si>
  <si>
    <t>Property and equipment</t>
  </si>
  <si>
    <t>Accumulated depreciation</t>
  </si>
  <si>
    <t>Property and equipment, net</t>
  </si>
  <si>
    <t>Summary of Significant Accounting Policies: (Details Textual) - USD ($)</t>
  </si>
  <si>
    <t>1 Months Ended</t>
  </si>
  <si>
    <t>Jun. 15, 2015</t>
  </si>
  <si>
    <t>May 16, 2015</t>
  </si>
  <si>
    <t>May 15, 2016</t>
  </si>
  <si>
    <t>Summary Of Significant Accounting Policies [Line Items]</t>
  </si>
  <si>
    <t>Depreciation, Depletion and Amortization</t>
  </si>
  <si>
    <t>Notes Payable, Current, Total</t>
  </si>
  <si>
    <t>Debt Instrument, Periodic Payment, Principal</t>
  </si>
  <si>
    <t>Short-term Debt, Percentage Bearing Fixed Interest Rate</t>
  </si>
  <si>
    <t>4.12%</t>
  </si>
  <si>
    <t>Maximum [Member]</t>
  </si>
  <si>
    <t>Property, Plant and Equipment, Useful Life</t>
  </si>
  <si>
    <t>10 years</t>
  </si>
  <si>
    <t>Minimum [Member]</t>
  </si>
  <si>
    <t>3 years</t>
  </si>
  <si>
    <t>Contractual Commitments: (Details Textual)</t>
  </si>
  <si>
    <t>Nov. 01, 2014USD ($)$ / sharesshares</t>
  </si>
  <si>
    <t>Sep. 12, 2014USD ($)$ / sharesshares</t>
  </si>
  <si>
    <t>Jun. 01, 2014USD ($)$ / shares</t>
  </si>
  <si>
    <t>Aug. 31, 2016USD ($)shares</t>
  </si>
  <si>
    <t>Jun. 17, 2015USD ($)</t>
  </si>
  <si>
    <t>Feb. 28, 2015USD ($)</t>
  </si>
  <si>
    <t>Sep. 04, 2014USD ($)ft²</t>
  </si>
  <si>
    <t>Jul. 16, 2014USD ($)shares</t>
  </si>
  <si>
    <t>Jan. 23, 2014$ / sharesshares</t>
  </si>
  <si>
    <t>Jan. 16, 2014USD ($)</t>
  </si>
  <si>
    <t>Oct. 30, 2013USD ($)$ / sharesshares</t>
  </si>
  <si>
    <t>Feb. 28, 2013USD ($)$ / sharesshares</t>
  </si>
  <si>
    <t>Sep. 30, 2016USD ($)$ / shares</t>
  </si>
  <si>
    <t>Sep. 30, 2015USD ($)</t>
  </si>
  <si>
    <t>Dec. 31, 2015USD ($)$ / shares</t>
  </si>
  <si>
    <t>Dec. 31, 2014USD ($)</t>
  </si>
  <si>
    <t>Contractual Commitments And Contingencies [Line Items]</t>
  </si>
  <si>
    <t>Share-based Compensation Arrangement by Share-based Payment Award, Options, Exercisable, Weighted Average Remaining Contractual Term</t>
  </si>
  <si>
    <t>7 years 9 months 18 days</t>
  </si>
  <si>
    <t>7 years 6 months</t>
  </si>
  <si>
    <t>Share-based Compensation Arrangements by Share-based Payment Award, Options, Expirations in Period, Weighted Average Exercise Price | $ / shares</t>
  </si>
  <si>
    <t>Area of Land | ft²</t>
  </si>
  <si>
    <t>Description of Lessor Leasing Arrangements, Operating Leases</t>
  </si>
  <si>
    <t>The lease commenced September 1, 2014 and expires December 1, 2017 and has two (2) one-year renewal options.</t>
  </si>
  <si>
    <t>The lease commenced on September 1, 2014 and expires on December 1, 2017 and has two (2) one-year renewal options.</t>
  </si>
  <si>
    <t>Accrued Rent</t>
  </si>
  <si>
    <t>Restructuring and Related Cost, Description</t>
  </si>
  <si>
    <t>Mr. Ramat is entitled to receive a severance amount equal to his then-current base salary less $50,000 multiplied by 50%, payable in a single lump sum</t>
  </si>
  <si>
    <t>Percentage Of Vested Options</t>
  </si>
  <si>
    <t>20.00%</t>
  </si>
  <si>
    <t>Operating Leases, Future Minimum Payments, Remainder of Fiscal Year</t>
  </si>
  <si>
    <t>Employment Agreements [Member]</t>
  </si>
  <si>
    <t>Contractual Obligation, Future Minimum Payments Due, Remainder of Fiscal Year</t>
  </si>
  <si>
    <t>Contractual Obligation, Due in Second Year</t>
  </si>
  <si>
    <t>Sm Capital Management Llc [Member]</t>
  </si>
  <si>
    <t>Management Fee Payable</t>
  </si>
  <si>
    <t>Monthly Consulting Fee Installments Payable</t>
  </si>
  <si>
    <t>Decrease in Monthly Salary</t>
  </si>
  <si>
    <t>Vice President - Commercial Operations [Member]</t>
  </si>
  <si>
    <t>Severance Costs</t>
  </si>
  <si>
    <t>Ramat [Member]</t>
  </si>
  <si>
    <t>Consulting Fees</t>
  </si>
  <si>
    <t>Stock Option Entitled To Related Party | shares</t>
  </si>
  <si>
    <t>Stock Option Entitled To Related Party Purchase Price Per Share | $ / shares</t>
  </si>
  <si>
    <t>Share-based Compensation Arrangement by Share-based Payment Award, Award Vesting Rights, Percentage</t>
  </si>
  <si>
    <t>Targeted Bonus Percentage Of Base Consulting Fees</t>
  </si>
  <si>
    <t>50.00%</t>
  </si>
  <si>
    <t>Consulting Fees Total</t>
  </si>
  <si>
    <t>Freiman And Ramat [Member]</t>
  </si>
  <si>
    <t>Consulting Fees Reduced Amount</t>
  </si>
  <si>
    <t>Share-based Compensation Arrangement by Share-based Payment Award, Description</t>
  </si>
  <si>
    <t>options to purchase 400,000 shares of the Companys common stock for their roles as directors, Co-Chairmen of the Board and Co-Chief Executive Officers. Options to purchase 200,000 shares have an exercise price of $1.11 per share, or 110% of the Companys last trading price on July 23, 2014 and were fully vested upon grant. Options to purchase the remaining 200,000 shares have an exercise price of $2.22 per share based upon two times the exercise price of $1.11 per share and vest on a daily basis up to 25% per year through July 23, 2018</t>
  </si>
  <si>
    <t>Executive Director - Pharmacology [Member]</t>
  </si>
  <si>
    <t>Annual Salary Providing Under Agreement</t>
  </si>
  <si>
    <t>Share-based Compensation Arrangement by Share-based Payment Award, Shares Issued in Period | shares</t>
  </si>
  <si>
    <t>Freimans [Member]</t>
  </si>
  <si>
    <t>Chief Executive Officer [Member]</t>
  </si>
  <si>
    <t>Share-based Compensation Arrangement by Share-based Payment Award, Award Vesting Period</t>
  </si>
  <si>
    <t>Supplemental Unemployment Benefits, Severance Benefits</t>
  </si>
  <si>
    <t>Share-based Compensation Arrangement by Share-based Payment Award, Options, Nonvested, Number of Shares | shares</t>
  </si>
  <si>
    <t>Management [Member]</t>
  </si>
  <si>
    <t>Employment Contracts [Member] | Vice President - Commercial Operations [Member]</t>
  </si>
  <si>
    <t>Employment Contracts [Member] | Chief Medical Officer and Vice President [Member]</t>
  </si>
  <si>
    <t>Salaries, Wages and Officers' Compensation</t>
  </si>
  <si>
    <t>Share-based Compensation Arrangement by Share-based Payment Award, Number of Shares Authorized | shares</t>
  </si>
  <si>
    <t>Deferred Compensation Arrangement with Individual, Exercise Price | $ / shares</t>
  </si>
  <si>
    <t>Employment Contracts [Member] | Executive Vice President [Member] | Deferred Bonus [Member]</t>
  </si>
  <si>
    <t>Monthly Signing Bonus</t>
  </si>
  <si>
    <t>Deferred Compensation Arrangement with Individual, Cash Awards Granted, Percentage</t>
  </si>
  <si>
    <t>Employment Contracts [Member] | Robert Weinstein [Member]</t>
  </si>
  <si>
    <t>Employment Contracts [Member] | Qualifed Stock Option [Member] | Vice President - Commercial Operations [Member]</t>
  </si>
  <si>
    <t>Excess Of Additional Paid In Capital</t>
  </si>
  <si>
    <t>Employment Contracts [Member] | Qualifed Stock Option [Member] | Chief Medical Officer and Vice President [Member]</t>
  </si>
  <si>
    <t>Employment Contracts [Member] | Qualifed Stock Option [Member] | Robert Weinstein [Member]</t>
  </si>
  <si>
    <t>25.00%</t>
  </si>
  <si>
    <t>Non-Qualified Stock Options [Member]</t>
  </si>
  <si>
    <t>Non-Qualified Stock Options [Member] | Ramat [Member]</t>
  </si>
  <si>
    <t>Separation Agreement [Member] | Former President [Member]</t>
  </si>
  <si>
    <t>Deferred Compensation Arrangement with Individual, Distributions Paid</t>
  </si>
  <si>
    <t>Collaborative Agreements: (Details Textual) - USD ($)</t>
  </si>
  <si>
    <t>Nov. 11, 2015</t>
  </si>
  <si>
    <t>Oct. 09, 2015</t>
  </si>
  <si>
    <t>May 15, 2014</t>
  </si>
  <si>
    <t>Jun. 30, 2016</t>
  </si>
  <si>
    <t>Mar. 30, 2015</t>
  </si>
  <si>
    <t>Nov. 19, 2014</t>
  </si>
  <si>
    <t>Jun. 30, 2014</t>
  </si>
  <si>
    <t>Collaborative Agreements [Line Items]</t>
  </si>
  <si>
    <t>Estimated Budget For Services</t>
  </si>
  <si>
    <t>Payments for Advance to Affiliate</t>
  </si>
  <si>
    <t>Service Fees</t>
  </si>
  <si>
    <t>Pass Through Expenses</t>
  </si>
  <si>
    <t>Investigator And Institute fees</t>
  </si>
  <si>
    <t>Research and Development Expense [Member]</t>
  </si>
  <si>
    <t>Percentage Of Expenses Of Total Amount Due</t>
  </si>
  <si>
    <t>75.00%</t>
  </si>
  <si>
    <t>January 2016 through September 2017 [Member]</t>
  </si>
  <si>
    <t>Contract Research Organization [Member]</t>
  </si>
  <si>
    <t>Commitment To Pay Fees</t>
  </si>
  <si>
    <t>Reduction Of Commitment Fees</t>
  </si>
  <si>
    <t>Payments for Fees</t>
  </si>
  <si>
    <t>Accounts Payable</t>
  </si>
  <si>
    <t>Worldwide Clinical Trials [Member]</t>
  </si>
  <si>
    <t>Professional Fees</t>
  </si>
  <si>
    <t>Prepaid Expense</t>
  </si>
  <si>
    <t>Stanford Agreement [Member]</t>
  </si>
  <si>
    <t>License Initiation Fee</t>
  </si>
  <si>
    <t>Annual License Maintenance Fee</t>
  </si>
  <si>
    <t>Milestone Payments Upon Achievement Of Certain Product</t>
  </si>
  <si>
    <t>Payment For License Agreement Fees</t>
  </si>
  <si>
    <t>Mount Sinai Agreement [Member]</t>
  </si>
  <si>
    <t>Related Party Transactions and Licensing / Research Agreements: (Details Textual) - USD ($)</t>
  </si>
  <si>
    <t>Nov. 12, 2015</t>
  </si>
  <si>
    <t>Related Party Transaction [Line Items]</t>
  </si>
  <si>
    <t>Technology Services Costs</t>
  </si>
  <si>
    <t>Research and Development Expense, Total</t>
  </si>
  <si>
    <t>Due to Related Parties, Current</t>
  </si>
  <si>
    <t>BRNI License Agreement [Member]</t>
  </si>
  <si>
    <t>Service Fees Third Party</t>
  </si>
  <si>
    <t>Due to Related Parties</t>
  </si>
  <si>
    <t>November 2015 Sow Agreement [Member]</t>
  </si>
  <si>
    <t>Related Party Transaction, Purchases from Related Party</t>
  </si>
  <si>
    <t>Blanchette Rockefeller Neurosciences Institute [Member]</t>
  </si>
  <si>
    <t>Royalties Percentage</t>
  </si>
  <si>
    <t>5.00%</t>
  </si>
  <si>
    <t>Research and Development Arrangement with Federal Government, Description and Terms</t>
  </si>
  <si>
    <t>5 years</t>
  </si>
  <si>
    <t>Post PA Fee Proceeds Percent</t>
  </si>
  <si>
    <t>2.50%</t>
  </si>
  <si>
    <t>Other Liabilities</t>
  </si>
  <si>
    <t>CRE [Member]</t>
  </si>
  <si>
    <t>Fixed Research Fee [Member]</t>
  </si>
  <si>
    <t>Services Reimbursement [Member]</t>
  </si>
  <si>
    <t>Services Reimbursement [Member] | Minimum [Member]</t>
  </si>
  <si>
    <t>2.00%</t>
  </si>
  <si>
    <t>Services Reimbursement [Member] | Maximum [Member]</t>
  </si>
  <si>
    <t>Series B Preferred Stock [Member] | Fixed Research Fee [Member]</t>
  </si>
  <si>
    <t>Proceeds from Issuance of Preferred Stock and Preference Stock</t>
  </si>
  <si>
    <t>President [Member]</t>
  </si>
  <si>
    <t>Equity Method Investment, Ownership Percentage</t>
  </si>
  <si>
    <t>17.90%</t>
  </si>
  <si>
    <t>18.40%</t>
  </si>
  <si>
    <t>Income Taxes: (Details Textual) - USD ($)</t>
  </si>
  <si>
    <t>38 Months Ended</t>
  </si>
  <si>
    <t>Income Tax Expenses Benefit [Line Items]</t>
  </si>
  <si>
    <t>Operating Income (Loss)</t>
  </si>
  <si>
    <t>Deferred Tax Assets, Gross, Current</t>
  </si>
  <si>
    <t>Deferred Tax Assets, Net</t>
  </si>
  <si>
    <t>Common Stock: (Details Textual) - $ / shares</t>
  </si>
  <si>
    <t>Apr. 12, 2016</t>
  </si>
  <si>
    <t>Class of Stock [Line Items]</t>
  </si>
  <si>
    <t>Common Stock, Shares Authorized</t>
  </si>
  <si>
    <t>Convertible Preferred Stock, Shares Issued upon Conversion</t>
  </si>
  <si>
    <t>Class of Warrant or Right, Exercise Price of Warrants or Rights</t>
  </si>
  <si>
    <t>Conversion of Stock, Shares Converted</t>
  </si>
  <si>
    <t>Weighted Average Anti-dilution Stock [Member]</t>
  </si>
  <si>
    <t>Series B Convertible Preferred Stock [Member]</t>
  </si>
  <si>
    <t>Neurotrope Inc. [Member] | Common Stock [Member]</t>
  </si>
  <si>
    <t>Warrants Exercisable</t>
  </si>
  <si>
    <t>Class of Warrant or Right, Number of Securities Called by Warrants or Rights</t>
  </si>
  <si>
    <t>Preferred Stock and Warrants: (Details)</t>
  </si>
  <si>
    <t>Dec. 31, 2015$ / sharesshares</t>
  </si>
  <si>
    <t>Outstanding | shares</t>
  </si>
  <si>
    <t>Warrants Outstanding, Warrants granted | shares</t>
  </si>
  <si>
    <t>Warrants Outstanding, Warrants exercised | shares</t>
  </si>
  <si>
    <t>Weighted-Average Exercise Price, Outstanding | $ / shares</t>
  </si>
  <si>
    <t>Weighted-Average Exercise Price, Warrants granted | $ / shares</t>
  </si>
  <si>
    <t>Weighted-Average Exercise Price, Warrants exercised | $ / shares</t>
  </si>
  <si>
    <t>Preferred Stock and Warrants: (Details Textual) - USD ($)</t>
  </si>
  <si>
    <t>Nov. 13, 2015</t>
  </si>
  <si>
    <t>Minimum Daily Volume Requirement Amount</t>
  </si>
  <si>
    <t>Stock Issued During Period, Value, New Issues</t>
  </si>
  <si>
    <t>Katalyst Securities LLC [Member]</t>
  </si>
  <si>
    <t>Private placement Agent Fee Percentage</t>
  </si>
  <si>
    <t>1.00%</t>
  </si>
  <si>
    <t>Warrants issued to placement agent description</t>
  </si>
  <si>
    <t>each closing, the Company will deliver to Katalyst warrants exercisable for a period of five years from the date of the Initial Closing to purchase a number of shares of the Companys common stock equal to 10% of the number of Units purchased by any Placement Agent Investors who are not Institutional Placement Agent Investors (Placement Agent Retail Investors) with exercise prices as apportioned as follows: (x) 25% of such number of warrants shall be exercisable for common stock at an exercise price of $0.01 per share (Penny Broker Warrant) and (y) 75% of such number of warrants shall be exercisable for common stock at an exercise price of $0.60 per share (the IV Broker Warrant and collectively with the Institutional Broker Warrant and the Penny Broker Warrant, the Broker Warrants).</t>
  </si>
  <si>
    <t>Minimum [Member] | Katalyst Securities LLC [Member]</t>
  </si>
  <si>
    <t>Proceeds from Issuance of Private Placement</t>
  </si>
  <si>
    <t>Securities Purchase Agreement [Member]</t>
  </si>
  <si>
    <t>Resale Percentage of Series B Stock</t>
  </si>
  <si>
    <t>150.00%</t>
  </si>
  <si>
    <t>10.00%</t>
  </si>
  <si>
    <t>Over-Allotment Option [Member] | Securities Purchase Agreement [Member]</t>
  </si>
  <si>
    <t>Sale of Stock, Number of Shares Issued in Transaction</t>
  </si>
  <si>
    <t>Sale of Stock, Price Per Share</t>
  </si>
  <si>
    <t>Over-Allotment Option [Member] | Securities Purchase Agreement [Member] | Minimum [Member]</t>
  </si>
  <si>
    <t>Sale of Stock, Consideration Received on Transaction</t>
  </si>
  <si>
    <t>Over-Allotment Option [Member] | Securities Purchase Agreement [Member] | Maximum [Member]</t>
  </si>
  <si>
    <t>Private Placement Initial Closing [Member] | Securities Purchase Agreement [Member]</t>
  </si>
  <si>
    <t>Sale of Stock, Description of Transaction</t>
  </si>
  <si>
    <t>(a) an institutional investor that focuses on the biotech industry, (b) an investor of the Companys Series A Stock, (c) any investor investing under $5,000 or (d) any person approved in writing by each of those Buyers who are institutional investors and such Buyers purchase price (together with such Buyers institutional affiliates) equals or exceeds $1,000,000 (the Large Buyers).</t>
  </si>
  <si>
    <t>Proceeds from Issuance of Common Stock</t>
  </si>
  <si>
    <t>Private Placement [Member]</t>
  </si>
  <si>
    <t>(i) one one-hundredth share of Series B Stock, convertible into one share of the Companys common stock (Common Stock), (ii) one warrant to acquire, at an exercise price of $0.80 per share with an expiration date five years from the date of issuance, one share of Common Stock (the Series A Warrant), (iii) one warrant to acquire, at an exercise price of $0.80 per share with an expiration date of one year life from the date of issuance, one share of Common Stock (the Series B Warrant), (iv) one warrant to acquire, at an exercise price of $1.25 per share with an expiration date of five years from the issuance date, one share of Common Stock (the Series C Warrant), (v) one warrant, which is contingent upon the exercise of the Series B Warrant, to acquire, at an exercise price of $1.00 per share with an expiration date that is five years from the date of the initial exercise of the Series B Warrant, one share of Common Stock (the Series D Warrant), and (vi) one warrant, which is contingent upon the exercise of the Series C Warrant, to acquire, at an initial exercise price of $1.50 per share with an expiration date that is five years from the date of the initial exercise of the Series C Warrant, one share of Common Stock (the Series E Warrant, and together with the Series A Warrant, the Series B Warrant, the Series C Warrant and the Series D Warrant, the Investor Warrants).</t>
  </si>
  <si>
    <t>Preferred Stock, Shares Authorized</t>
  </si>
  <si>
    <t>Preferred Stock, Par or Stated Value Per Share</t>
  </si>
  <si>
    <t>Dividends Payable, Amount Per Share</t>
  </si>
  <si>
    <t>Stock Issued During Period, Shares, New Issues</t>
  </si>
  <si>
    <t>Stock Options: (Details) - USD ($) $ / shares in Units, $ in Thousands</t>
  </si>
  <si>
    <t>Dec. 31, 2013</t>
  </si>
  <si>
    <t>Share-based Compensation Arrangement by Share-based Payment Award [Line Items]</t>
  </si>
  <si>
    <t>Outstanding</t>
  </si>
  <si>
    <t>Options granted</t>
  </si>
  <si>
    <t>Less options forfeited</t>
  </si>
  <si>
    <t>Less options exercised</t>
  </si>
  <si>
    <t>Less options expired</t>
  </si>
  <si>
    <t>Options exercisable</t>
  </si>
  <si>
    <t>Weighted-Average Exercise Price, Outstanding</t>
  </si>
  <si>
    <t>Weighted-Average Exercise Price, Options granted</t>
  </si>
  <si>
    <t>Weighted - Average Exercise Price, Options terminated</t>
  </si>
  <si>
    <t>Weighted-Average Exercise Price, Options, Less options expired</t>
  </si>
  <si>
    <t>Weighted-Average Exercise Price, Options exercised</t>
  </si>
  <si>
    <t>Weighted-Average Exercise Price, Options exercisable</t>
  </si>
  <si>
    <t>Weighted-Average Remaining Contractual Term, Outstanding (in years)</t>
  </si>
  <si>
    <t>Weighted-Average Remaining Contractual Term, Exercisable (in years)</t>
  </si>
  <si>
    <t>7 years 2 months 12 days</t>
  </si>
  <si>
    <t>8 years 2 months 12 days</t>
  </si>
  <si>
    <t>8 years 6 months</t>
  </si>
  <si>
    <t>8 years 10 months 24 days</t>
  </si>
  <si>
    <t>Aggregate Intrinsic Value, Outstanding</t>
  </si>
  <si>
    <t>Aggregate Intrinsic Value, Exercisable</t>
  </si>
  <si>
    <t>Stock Options: (Details 1) - $ / shares</t>
  </si>
  <si>
    <t>Share-based Compensation, Shares Authorized under Stock Option Plans, Exercise Price Range [Line Items]</t>
  </si>
  <si>
    <t>Share-based Compensation Arrangement by Share-based Payment Award, Options, Outstanding, Number, Beginning Balance</t>
  </si>
  <si>
    <t>Share-based Compensation Arrangement by Share-based Payment Award, Options, Outstanding, Weighted Average Remaining Contractual Term</t>
  </si>
  <si>
    <t>Share-based Compensation Arrangement by Share-based Payment Award, Options, Outstanding, Weighted Average Exercise Price, Beginning Balance</t>
  </si>
  <si>
    <t>Share-based Compensation Arrangement by Share-based Payment Award, Options, Exercisable, Number</t>
  </si>
  <si>
    <t>Share-based Compensation Arrangement by Share-based Payment Award, Options, Exercisable, Weighted Average Exercise Price</t>
  </si>
  <si>
    <t>Exercise Price Range One [Member]</t>
  </si>
  <si>
    <t>Share-based Compensation, Shares Authorized under Stock Option Plans, Exercise Price Range, Lower Range Limit</t>
  </si>
  <si>
    <t>Share-based Compensation, Shares Authorized under Stock Option Plans, Exercise Price Range, Upper Range Limit</t>
  </si>
  <si>
    <t>9 years 3 months 29 days</t>
  </si>
  <si>
    <t>8 years 10 months 10 days</t>
  </si>
  <si>
    <t>Exercise Price Range Two [Member]</t>
  </si>
  <si>
    <t>7 years 9 months 4 days</t>
  </si>
  <si>
    <t>8 years 5 months 8 days</t>
  </si>
  <si>
    <t>Exercise Price Range Three [Member]</t>
  </si>
  <si>
    <t>7 years 6 months 18 days</t>
  </si>
  <si>
    <t>8 years 2 months 26 days</t>
  </si>
  <si>
    <t>Exercise Price Range Four [Member]</t>
  </si>
  <si>
    <t>7 years 29 days</t>
  </si>
  <si>
    <t>Stock Options: (Details Textual) - USD ($)</t>
  </si>
  <si>
    <t>Aug. 04, 2016</t>
  </si>
  <si>
    <t>Sep. 12, 2014</t>
  </si>
  <si>
    <t>Aug. 31, 2016</t>
  </si>
  <si>
    <t>Nov. 19, 2015</t>
  </si>
  <si>
    <t>Nov. 17, 2015</t>
  </si>
  <si>
    <t>Mar. 19, 2015</t>
  </si>
  <si>
    <t>Jul. 23, 2014</t>
  </si>
  <si>
    <t>Jul. 16, 2014</t>
  </si>
  <si>
    <t>Mar. 21, 2014</t>
  </si>
  <si>
    <t>Jan. 23, 2014</t>
  </si>
  <si>
    <t>Share-based Compensation Arrangement by Share-based Payment Award, Fair Value Assumptions, Expected Dividend Rate</t>
  </si>
  <si>
    <t>0.00%</t>
  </si>
  <si>
    <t>Share-based Compensation Arrangement by Share-based Payment Award, Fair Value Assumptions, Expected Volatility Rate</t>
  </si>
  <si>
    <t>89.50%</t>
  </si>
  <si>
    <t>90.11%</t>
  </si>
  <si>
    <t>Share-based Compensation Arrangement by Share-based Payment Award, Fair Value Assumptions, Risk Free Interest Rate</t>
  </si>
  <si>
    <t>1.60%</t>
  </si>
  <si>
    <t>2.23%</t>
  </si>
  <si>
    <t>Share-based Compensation Arrangement by Share-based Payment Award, Options, Grants in Period, Weighted Average Grant Date Fair Value</t>
  </si>
  <si>
    <t>Employee Benefits and Share-based Compensation</t>
  </si>
  <si>
    <t>Employee Service Share-based Compensation, Nonvested Awards, Compensation Not yet Recognized, Stock Options</t>
  </si>
  <si>
    <t>Employee Service Share-based Compensation, Nonvested Awards, Compensation Cost Not yet Recognized, Period for Recognition</t>
  </si>
  <si>
    <t>2 years 8 months 5 days</t>
  </si>
  <si>
    <t>2 years 9 months 7 days</t>
  </si>
  <si>
    <t>2013 Equity Incentive Plan</t>
  </si>
  <si>
    <t>Share-based Compensation Arrangement by Share-based Payment Award, Number of Shares Authorized</t>
  </si>
  <si>
    <t>2013 Equity Incentive Plan | Maximum [Member]</t>
  </si>
  <si>
    <t>2013 Equity Incentive Plan | Minimum [Member]</t>
  </si>
  <si>
    <t>Director [Member] | Non-Qualified Stock Options [Member]</t>
  </si>
  <si>
    <t>Share-based Compensation Arrangement by Share-based Payment Award, Shares Issued in Period</t>
  </si>
  <si>
    <t>Three Employee [Member] | Plan 2013 [Member]</t>
  </si>
  <si>
    <t>Share-based Compensation Arrangement by Share-based Payment Award, Award Vesting Rights</t>
  </si>
  <si>
    <t>125,000 of these options vest 25% per year, with accelerated vesting of 25% upon a termination without cause or for good reason, with the remaining 175,000 vesting 20% per year.</t>
  </si>
  <si>
    <t>One Employee [Member] | Plan 2013 [Member]</t>
  </si>
  <si>
    <t>One Employee [Member] | Employee Stock Option [Member]</t>
  </si>
  <si>
    <t>Share-based Compensation Arrangement by Share-based Payment Award, Options, Nonvested, Number of Shares</t>
  </si>
  <si>
    <t>Chief Executive Officer [Member] | Non-Qualified Stock Options [Member]</t>
  </si>
  <si>
    <t>Chairman [Member] | Non-Qualified Stock Options [Member]</t>
  </si>
  <si>
    <t>Management [Member] | Separation Agreements [Member]</t>
  </si>
  <si>
    <t>Equity Incentive Plan 2013 [Member]</t>
  </si>
  <si>
    <t>Share-based Compensation Arrangement by Share-based Payment Award, Expiration Period</t>
  </si>
  <si>
    <t>Also, on July 23, 2014, the Board granted non-qualified stock options to three directors, each in the amount of 100,000 shares of common stock; 50,000 of which have an exercise price equal to $1.11 per share, which vested on the date of the grant hereof; and 50,000 of which have an exercise price equal to two times the value of the exercise price of the first 50,000 options, or $2.22 per share, which vest daily over four (4) years (assuming continued service on behalf of the Company), up to 25% per year, until the grant is fully vested on July 23, 2018.</t>
  </si>
  <si>
    <t>Equity Incentive Plan 2013 [Member] | Maximum [Member]</t>
  </si>
  <si>
    <t>Equity Incentive Plan 2013 [Member] | Minimum [Member]</t>
  </si>
  <si>
    <t>Equity Incentive Plan 2013 [Member] | Director [Member]</t>
  </si>
  <si>
    <t>Equity Incentive Plan 2013 [Member] | One Employee [Member]</t>
  </si>
  <si>
    <t>Equity Incentive Plan 2013 [Member] | President and Chief Executive Officer [Member]</t>
  </si>
  <si>
    <t>Equity Incentive Plan 2013 [Member] | Chairman Employee [Member]</t>
  </si>
  <si>
    <t>Equity Incentive Plan 2013 [Member] | Two Employees [Member]</t>
  </si>
  <si>
    <t>Equity Incentive Plan 2013 [Member] | Chief Financial Officer [Member]</t>
  </si>
  <si>
    <t>Equity Incentive Plan 2013 [Member] | Employee [Member]</t>
  </si>
  <si>
    <t>Common and Preferred Stock Reserved for Future Issuances: (Details) - shares</t>
  </si>
  <si>
    <t>Common Stock Reserved</t>
  </si>
  <si>
    <t>Common stock warrants outstanding [Member]</t>
  </si>
  <si>
    <t>Common stock options outstanding [Member]</t>
  </si>
  <si>
    <t>Common stock for potential anti-dilution of warrants [Member]</t>
  </si>
  <si>
    <t>Conversion of Series B Stock [Member]</t>
  </si>
  <si>
    <t>Common stock for potential anti-dilution of Series B Stock [Member]</t>
  </si>
  <si>
    <t>Common and Preferred Stock Reserved for Future Issuances: (Details Textual) - shares</t>
  </si>
  <si>
    <t>Feb. 09, 2015</t>
  </si>
  <si>
    <t>Nov. 30, 2015</t>
  </si>
  <si>
    <t>Percentage of shares Reserved for Potential Dilution</t>
  </si>
  <si>
    <t>Conversion of Stock, Shares Issued</t>
  </si>
  <si>
    <t>Warrant Holder [Member]</t>
  </si>
  <si>
    <t>Series A Preferred Stock [Member] | Warrant Holder [Member]</t>
  </si>
  <si>
    <t>Subsequent Events: (Details Textual) - USD ($)</t>
  </si>
  <si>
    <t>Oct. 31, 2016</t>
  </si>
  <si>
    <t>Oct. 13, 2016</t>
  </si>
  <si>
    <t>Nov. 30, 2016</t>
  </si>
  <si>
    <t>Nov. 21, 2016</t>
  </si>
  <si>
    <t>Nov. 17, 2016</t>
  </si>
  <si>
    <t>Nov. 11, 2016</t>
  </si>
  <si>
    <t>Dec. 08, 2016</t>
  </si>
  <si>
    <t>Nov. 18, 2016</t>
  </si>
  <si>
    <t>Feb. 24, 2016</t>
  </si>
  <si>
    <t>Subsequent Event [Line Items]</t>
  </si>
  <si>
    <t>Class of Warrant or Right, Outstanding</t>
  </si>
  <si>
    <t>Share-based Compensation Arrangement by Share-based Payment Award, Options, Grants in Period, Gross</t>
  </si>
  <si>
    <t>Share-based Compensation Arrangement by Share-based Payment Award, Options, Outstanding, Number</t>
  </si>
  <si>
    <t>Subsequent Event [Member]</t>
  </si>
  <si>
    <t>Warrants Issued to Purchase Of Common stock</t>
  </si>
  <si>
    <t>Stock Conversion Conversion Price Per Share</t>
  </si>
  <si>
    <t>Proceeds from Issuance Initial Public Offering</t>
  </si>
  <si>
    <t>Placement Agent Fees Payment Basis Description</t>
  </si>
  <si>
    <t>(i) a cash fee at each closing under the Purchase Agreement equal to ten percent (10%) of each closings gross proceeds and (ii) warrants to purchase shares of Common Stock at each closing under the Purchase Agreement equal to ten percent (10%) of the number of shares of Common Stock sold in each closing, with an exercise price of $0.20 per share and a five-year term (the Broker Warrants).</t>
  </si>
  <si>
    <t>Class Of Warrants Or Rights, Warrants Exercised</t>
  </si>
  <si>
    <t>Stock Issued During Period, Shares Issued For Warrants Exercised</t>
  </si>
  <si>
    <t>Subsequent Event [Member] | Series A Warrants [Member]</t>
  </si>
  <si>
    <t>Proceeds from Issuance of Warrants</t>
  </si>
  <si>
    <t>Subsequent Event [Member] | Series B Warrants [Member]</t>
  </si>
  <si>
    <t>Subsequent Event [Member] | Warrant [Member]</t>
  </si>
  <si>
    <t>Subsequent Event [Member] | Series B Preferred Stock [Member]</t>
  </si>
  <si>
    <t>November 2016 Private Placement [Member] | Subsequent Event [Member]</t>
  </si>
  <si>
    <t>Shares Issued, Price Per Share</t>
  </si>
  <si>
    <t>November 2016 Private Placement [Member] | Subsequent Event [Member] | Series F Warrants [Member]</t>
  </si>
  <si>
    <t>Warrants Expiration Period</t>
  </si>
  <si>
    <t>November 2016 Private Placement [Member] | Subsequent Event [Member] | Series A Warrants [Member]</t>
  </si>
  <si>
    <t>November 2016 Private Placement [Member] | Subsequent Event [Member] | Series E Warrants [Member]</t>
  </si>
  <si>
    <t>November 2016 Private Placement [Member] | Subsequent Event [Member] | Series C Warrants [Member]</t>
  </si>
  <si>
    <t>2013 Equity Incentive Plan | Subsequent Event [Member]</t>
  </si>
  <si>
    <t>Share-based Compensation Arrangement by Share-based Payment Award, Number of Additional Shares Authorized</t>
  </si>
  <si>
    <t>Mr. Singer [Member] | Subsequent Event [Member]</t>
  </si>
  <si>
    <t>Mr. Bernstein [Member] | Subsequent Event [Member]</t>
  </si>
  <si>
    <t>Mr. Gorelick [Member] | Subsequent Event [Member]</t>
  </si>
  <si>
    <t>Mr. Silverman [Member] | Subsequent Event [Member]</t>
  </si>
  <si>
    <t>Dr. Wilke [Member] | Subsequent Event [Member]</t>
  </si>
  <si>
    <t>Dr. Alkon [Member] | Subsequent Event [Member]</t>
  </si>
  <si>
    <t>Robert Weinstein [Member]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513856</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49</v>
      </c>
      <c r="B1" s="2" t="s">
        <v>1</v>
      </c>
      <c r="C1" s="2" t="s">
        <v>46</v>
      </c>
    </row>
    <row r="2" spans="1:3">
      <c r="B2" s="2" t="s">
        <v>2</v>
      </c>
      <c r="C2" s="2" t="s">
        <v>16</v>
      </c>
    </row>
    <row r="3" spans="1:3">
      <c r="A3" s="3" t="s">
        <v>150</v>
      </c>
    </row>
    <row r="4" spans="1:3">
      <c r="A4" s="4" t="s">
        <v>151</v>
      </c>
      <c r="B4" s="4" t="s">
        <v>152</v>
      </c>
      <c r="C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54</v>
      </c>
      <c r="B1" s="2" t="s">
        <v>1</v>
      </c>
      <c r="C1" s="2" t="s">
        <v>46</v>
      </c>
    </row>
    <row r="2" spans="1:3">
      <c r="B2" s="2" t="s">
        <v>2</v>
      </c>
      <c r="C2" s="2" t="s">
        <v>16</v>
      </c>
    </row>
    <row r="3" spans="1:3">
      <c r="A3" s="3" t="s">
        <v>155</v>
      </c>
    </row>
    <row r="4" spans="1:3">
      <c r="A4" s="4" t="s">
        <v>156</v>
      </c>
      <c r="B4" s="4" t="s">
        <v>157</v>
      </c>
      <c r="C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59</v>
      </c>
      <c r="B1" s="2" t="s">
        <v>1</v>
      </c>
      <c r="C1" s="2" t="s">
        <v>46</v>
      </c>
    </row>
    <row r="2" spans="1:3">
      <c r="B2" s="2" t="s">
        <v>2</v>
      </c>
      <c r="C2" s="2" t="s">
        <v>16</v>
      </c>
    </row>
    <row r="3" spans="1:3">
      <c r="A3" s="3" t="s">
        <v>160</v>
      </c>
    </row>
    <row r="4" spans="1:3">
      <c r="A4" s="4" t="s">
        <v>161</v>
      </c>
      <c r="B4" s="4" t="s">
        <v>162</v>
      </c>
      <c r="C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64</v>
      </c>
      <c r="B1" s="2" t="s">
        <v>1</v>
      </c>
      <c r="C1" s="2" t="s">
        <v>46</v>
      </c>
    </row>
    <row r="2" spans="1:3">
      <c r="B2" s="2" t="s">
        <v>2</v>
      </c>
      <c r="C2" s="2" t="s">
        <v>16</v>
      </c>
    </row>
    <row r="3" spans="1:3">
      <c r="A3" s="3" t="s">
        <v>165</v>
      </c>
    </row>
    <row r="4" spans="1:3">
      <c r="A4" s="4" t="s">
        <v>166</v>
      </c>
      <c r="B4" s="4" t="s">
        <v>167</v>
      </c>
      <c r="C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69</v>
      </c>
      <c r="B1" s="2" t="s">
        <v>1</v>
      </c>
      <c r="C1" s="2" t="s">
        <v>46</v>
      </c>
    </row>
    <row r="2" spans="1:3">
      <c r="B2" s="2" t="s">
        <v>2</v>
      </c>
      <c r="C2" s="2" t="s">
        <v>16</v>
      </c>
    </row>
    <row r="3" spans="1:3">
      <c r="A3" s="3" t="s">
        <v>170</v>
      </c>
    </row>
    <row r="4" spans="1:3">
      <c r="A4" s="4" t="s">
        <v>171</v>
      </c>
      <c r="B4" s="4" t="s">
        <v>172</v>
      </c>
      <c r="C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46</v>
      </c>
    </row>
    <row r="2" spans="1:2">
      <c r="B2" s="2" t="s">
        <v>16</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8</v>
      </c>
      <c r="B1" s="2" t="s">
        <v>1</v>
      </c>
      <c r="C1" s="2" t="s">
        <v>46</v>
      </c>
    </row>
    <row r="2" spans="1:3">
      <c r="B2" s="2" t="s">
        <v>2</v>
      </c>
      <c r="C2" s="2" t="s">
        <v>16</v>
      </c>
    </row>
    <row r="3" spans="1:3">
      <c r="A3" s="3" t="s">
        <v>179</v>
      </c>
    </row>
    <row r="4" spans="1:3">
      <c r="A4" s="4" t="s">
        <v>180</v>
      </c>
      <c r="B4" s="4" t="s">
        <v>181</v>
      </c>
      <c r="C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183</v>
      </c>
      <c r="B1" s="2" t="s">
        <v>1</v>
      </c>
      <c r="C1" s="2" t="s">
        <v>46</v>
      </c>
    </row>
    <row r="2" spans="1:3">
      <c r="B2" s="2" t="s">
        <v>2</v>
      </c>
      <c r="C2" s="2" t="s">
        <v>16</v>
      </c>
    </row>
    <row r="3" spans="1:3">
      <c r="A3" s="3" t="s">
        <v>184</v>
      </c>
    </row>
    <row r="4" spans="1:3">
      <c r="A4" s="4" t="s">
        <v>185</v>
      </c>
      <c r="B4" s="4" t="s">
        <v>186</v>
      </c>
      <c r="C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88</v>
      </c>
      <c r="B1" s="2" t="s">
        <v>1</v>
      </c>
      <c r="C1" s="2" t="s">
        <v>46</v>
      </c>
    </row>
    <row r="2" spans="1:3">
      <c r="B2" s="2" t="s">
        <v>2</v>
      </c>
      <c r="C2" s="2" t="s">
        <v>16</v>
      </c>
    </row>
    <row r="3" spans="1:3">
      <c r="A3" s="3" t="s">
        <v>189</v>
      </c>
    </row>
    <row r="4" spans="1:3">
      <c r="A4" s="4" t="s">
        <v>190</v>
      </c>
      <c r="B4" s="4" t="s">
        <v>191</v>
      </c>
      <c r="C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3</v>
      </c>
      <c r="B1" s="2" t="s">
        <v>1</v>
      </c>
      <c r="C1" s="2" t="s">
        <v>46</v>
      </c>
    </row>
    <row r="2" spans="1:3">
      <c r="B2" s="2" t="s">
        <v>2</v>
      </c>
      <c r="C2" s="2" t="s">
        <v>16</v>
      </c>
    </row>
    <row r="3" spans="1:3">
      <c r="A3" s="3" t="s">
        <v>145</v>
      </c>
    </row>
    <row r="4" spans="1:3">
      <c r="A4" s="4" t="s">
        <v>194</v>
      </c>
      <c r="B4" s="4" t="s">
        <v>195</v>
      </c>
      <c r="C4" s="4" t="s">
        <v>195</v>
      </c>
    </row>
    <row r="5" spans="1:3">
      <c r="A5" s="4" t="s">
        <v>196</v>
      </c>
      <c r="B5" s="4" t="s">
        <v>197</v>
      </c>
      <c r="C5" s="4" t="s">
        <v>198</v>
      </c>
    </row>
    <row r="6" spans="1:3">
      <c r="A6" s="4" t="s">
        <v>199</v>
      </c>
      <c r="B6" s="4" t="s">
        <v>200</v>
      </c>
      <c r="C6" s="4" t="s">
        <v>201</v>
      </c>
    </row>
    <row r="7" spans="1:3">
      <c r="A7" s="4" t="s">
        <v>202</v>
      </c>
      <c r="B7" s="4" t="s">
        <v>203</v>
      </c>
      <c r="C7" s="4" t="s">
        <v>204</v>
      </c>
    </row>
    <row r="8" spans="1:3">
      <c r="A8" s="4" t="s">
        <v>205</v>
      </c>
      <c r="B8" s="4" t="s">
        <v>206</v>
      </c>
      <c r="C8" s="4" t="s">
        <v>207</v>
      </c>
    </row>
    <row r="9" spans="1:3">
      <c r="A9" s="4" t="s">
        <v>208</v>
      </c>
      <c r="B9" s="4" t="s">
        <v>209</v>
      </c>
      <c r="C9" s="4" t="s">
        <v>210</v>
      </c>
    </row>
    <row r="10" spans="1:3">
      <c r="A10" s="4" t="s">
        <v>211</v>
      </c>
      <c r="B10" s="4" t="s">
        <v>212</v>
      </c>
      <c r="C10" s="4" t="s">
        <v>213</v>
      </c>
    </row>
    <row r="11" spans="1:3">
      <c r="A11" s="4" t="s">
        <v>214</v>
      </c>
      <c r="C11" s="4" t="s">
        <v>215</v>
      </c>
    </row>
    <row r="12" spans="1:3">
      <c r="A12" s="4" t="s">
        <v>216</v>
      </c>
      <c r="B12"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6515767</v>
      </c>
      <c r="C3" s="7" t="n">
        <v>11230637</v>
      </c>
      <c r="D3" s="7" t="n">
        <v>8010357</v>
      </c>
    </row>
    <row r="4" spans="1:4">
      <c r="A4" s="4" t="s">
        <v>20</v>
      </c>
      <c r="B4" s="6" t="n">
        <v>209348</v>
      </c>
      <c r="C4" s="6" t="n">
        <v>1489851</v>
      </c>
      <c r="D4" s="6" t="n">
        <v>97073</v>
      </c>
    </row>
    <row r="5" spans="1:4">
      <c r="A5" s="4" t="s">
        <v>21</v>
      </c>
      <c r="B5" s="6" t="n">
        <v>14358</v>
      </c>
      <c r="C5" s="6" t="n">
        <v>0</v>
      </c>
    </row>
    <row r="6" spans="1:4">
      <c r="A6" s="4" t="s">
        <v>22</v>
      </c>
      <c r="B6" s="6" t="n">
        <v>0</v>
      </c>
      <c r="C6" s="6" t="n">
        <v>2761</v>
      </c>
      <c r="D6" s="6" t="n">
        <v>0</v>
      </c>
    </row>
    <row r="7" spans="1:4">
      <c r="A7" s="4" t="s">
        <v>23</v>
      </c>
      <c r="B7" s="6" t="n">
        <v>6739473</v>
      </c>
      <c r="C7" s="6" t="n">
        <v>12723249</v>
      </c>
      <c r="D7" s="6" t="n">
        <v>8107430</v>
      </c>
    </row>
    <row r="8" spans="1:4">
      <c r="A8" s="4" t="s">
        <v>24</v>
      </c>
      <c r="B8" s="6" t="n">
        <v>56934</v>
      </c>
      <c r="C8" s="6" t="n">
        <v>59175</v>
      </c>
      <c r="D8" s="6" t="n">
        <v>53618</v>
      </c>
    </row>
    <row r="9" spans="1:4">
      <c r="A9" s="4" t="s">
        <v>25</v>
      </c>
      <c r="B9" s="6" t="n">
        <v>6796407</v>
      </c>
      <c r="C9" s="6" t="n">
        <v>12782424</v>
      </c>
      <c r="D9" s="6" t="n">
        <v>8161048</v>
      </c>
    </row>
    <row r="10" spans="1:4">
      <c r="A10" s="3" t="s">
        <v>26</v>
      </c>
    </row>
    <row r="11" spans="1:4">
      <c r="A11" s="4" t="s">
        <v>27</v>
      </c>
      <c r="B11" s="6" t="n">
        <v>1401177</v>
      </c>
      <c r="C11" s="6" t="n">
        <v>449875</v>
      </c>
      <c r="D11" s="6" t="n">
        <v>778753</v>
      </c>
    </row>
    <row r="12" spans="1:4">
      <c r="A12" s="4" t="s">
        <v>28</v>
      </c>
      <c r="B12" s="6" t="n">
        <v>199233</v>
      </c>
      <c r="C12" s="6" t="n">
        <v>141525</v>
      </c>
      <c r="D12" s="6" t="n">
        <v>310435</v>
      </c>
    </row>
    <row r="13" spans="1:4">
      <c r="A13" s="4" t="s">
        <v>29</v>
      </c>
      <c r="B13" s="6" t="n">
        <v>0</v>
      </c>
      <c r="C13" s="6" t="n">
        <v>10511</v>
      </c>
      <c r="D13" s="6" t="n">
        <v>0</v>
      </c>
    </row>
    <row r="14" spans="1:4">
      <c r="A14" s="4" t="s">
        <v>30</v>
      </c>
      <c r="C14" s="6" t="n">
        <v>0</v>
      </c>
      <c r="D14" s="6" t="n">
        <v>200000</v>
      </c>
    </row>
    <row r="15" spans="1:4">
      <c r="A15" s="4" t="s">
        <v>31</v>
      </c>
      <c r="B15" s="6" t="n">
        <v>352624</v>
      </c>
      <c r="C15" s="6" t="n">
        <v>389058</v>
      </c>
      <c r="D15" s="6" t="n">
        <v>0</v>
      </c>
    </row>
    <row r="16" spans="1:4">
      <c r="A16" s="4" t="s">
        <v>32</v>
      </c>
      <c r="B16" s="6" t="n">
        <v>1953034</v>
      </c>
      <c r="C16" s="6" t="n">
        <v>990969</v>
      </c>
      <c r="D16" s="6" t="n">
        <v>1289188</v>
      </c>
    </row>
    <row r="17" spans="1:4">
      <c r="A17" s="4" t="s">
        <v>33</v>
      </c>
      <c r="B17" s="4" t="s">
        <v>34</v>
      </c>
      <c r="C17" s="4" t="s">
        <v>34</v>
      </c>
      <c r="D17" s="4" t="s">
        <v>34</v>
      </c>
    </row>
    <row r="18" spans="1:4">
      <c r="A18" s="3" t="s">
        <v>35</v>
      </c>
    </row>
    <row r="19" spans="1:4">
      <c r="A19" s="4" t="s">
        <v>36</v>
      </c>
      <c r="B19" s="6" t="n">
        <v>4974</v>
      </c>
      <c r="C19" s="6" t="n">
        <v>4917</v>
      </c>
      <c r="D19" s="6" t="n">
        <v>2403</v>
      </c>
    </row>
    <row r="20" spans="1:4">
      <c r="A20" s="4" t="s">
        <v>37</v>
      </c>
      <c r="B20" s="6" t="n">
        <v>28905062</v>
      </c>
      <c r="C20" s="6" t="n">
        <v>27695888</v>
      </c>
      <c r="D20" s="6" t="n">
        <v>6627983</v>
      </c>
    </row>
    <row r="21" spans="1:4">
      <c r="A21" s="4" t="s">
        <v>38</v>
      </c>
      <c r="B21" s="6" t="n">
        <v>-35637358</v>
      </c>
      <c r="C21" s="6" t="n">
        <v>-27724224</v>
      </c>
      <c r="D21" s="6" t="n">
        <v>-18282689</v>
      </c>
    </row>
    <row r="22" spans="1:4">
      <c r="A22" s="4" t="s">
        <v>39</v>
      </c>
      <c r="B22" s="6" t="n">
        <v>-6727322</v>
      </c>
      <c r="C22" s="6" t="n">
        <v>-23419</v>
      </c>
      <c r="D22" s="6" t="n">
        <v>-11652303</v>
      </c>
    </row>
    <row r="23" spans="1:4">
      <c r="A23" s="4" t="s">
        <v>40</v>
      </c>
      <c r="B23" s="6" t="n">
        <v>6796407</v>
      </c>
      <c r="C23" s="6" t="n">
        <v>12782424</v>
      </c>
      <c r="D23" s="6" t="n">
        <v>8161048</v>
      </c>
    </row>
    <row r="24" spans="1:4">
      <c r="A24" s="4" t="s">
        <v>41</v>
      </c>
    </row>
    <row r="25" spans="1:4">
      <c r="A25" s="3" t="s">
        <v>42</v>
      </c>
    </row>
    <row r="26" spans="1:4">
      <c r="A26" s="4" t="s">
        <v>43</v>
      </c>
      <c r="C26" s="6" t="n">
        <v>0</v>
      </c>
      <c r="D26" s="6" t="n">
        <v>18524163</v>
      </c>
    </row>
    <row r="27" spans="1:4">
      <c r="A27" s="4" t="s">
        <v>44</v>
      </c>
    </row>
    <row r="28" spans="1:4">
      <c r="A28" s="3" t="s">
        <v>42</v>
      </c>
    </row>
    <row r="29" spans="1:4">
      <c r="A29" s="4" t="s">
        <v>43</v>
      </c>
      <c r="B29" s="7" t="n">
        <v>11570695</v>
      </c>
      <c r="C29" s="7" t="n">
        <v>11814874</v>
      </c>
      <c r="D2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18</v>
      </c>
      <c r="B1" s="2" t="s">
        <v>1</v>
      </c>
      <c r="C1" s="2" t="s">
        <v>46</v>
      </c>
    </row>
    <row r="2" spans="1:3">
      <c r="B2" s="2" t="s">
        <v>2</v>
      </c>
      <c r="C2" s="2" t="s">
        <v>16</v>
      </c>
    </row>
    <row r="3" spans="1:3">
      <c r="A3" s="3" t="s">
        <v>145</v>
      </c>
    </row>
    <row r="4" spans="1:3">
      <c r="A4" s="4" t="s">
        <v>219</v>
      </c>
      <c r="B4" s="4" t="s">
        <v>220</v>
      </c>
      <c r="C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46</v>
      </c>
    </row>
    <row r="2" spans="1:2">
      <c r="B2" s="2" t="s">
        <v>16</v>
      </c>
    </row>
    <row r="3" spans="1:2">
      <c r="A3" s="3" t="s">
        <v>175</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5</v>
      </c>
      <c r="B1" s="2" t="s">
        <v>1</v>
      </c>
      <c r="C1" s="2" t="s">
        <v>46</v>
      </c>
    </row>
    <row r="2" spans="1:3">
      <c r="B2" s="2" t="s">
        <v>2</v>
      </c>
      <c r="C2" s="2" t="s">
        <v>16</v>
      </c>
    </row>
    <row r="3" spans="1:3">
      <c r="A3" s="3" t="s">
        <v>179</v>
      </c>
    </row>
    <row r="4" spans="1:3">
      <c r="A4" s="4" t="s">
        <v>226</v>
      </c>
      <c r="B4" s="4" t="s">
        <v>227</v>
      </c>
      <c r="C4" s="4" t="s">
        <v>228</v>
      </c>
    </row>
    <row r="5" spans="1:3">
      <c r="A5" s="4" t="s">
        <v>229</v>
      </c>
      <c r="B5" s="4" t="s">
        <v>230</v>
      </c>
      <c r="C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32</v>
      </c>
      <c r="B1" s="2" t="s">
        <v>1</v>
      </c>
      <c r="C1" s="2" t="s">
        <v>46</v>
      </c>
    </row>
    <row r="2" spans="1:3">
      <c r="B2" s="2" t="s">
        <v>2</v>
      </c>
      <c r="C2" s="2" t="s">
        <v>16</v>
      </c>
    </row>
    <row r="3" spans="1:3">
      <c r="A3" s="3" t="s">
        <v>184</v>
      </c>
    </row>
    <row r="4" spans="1:3">
      <c r="A4" s="4" t="s">
        <v>233</v>
      </c>
      <c r="B4" s="4" t="s">
        <v>234</v>
      </c>
      <c r="C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36</v>
      </c>
      <c r="B1" s="2" t="s">
        <v>2</v>
      </c>
      <c r="C1" s="2" t="s">
        <v>16</v>
      </c>
      <c r="D1" s="2" t="s">
        <v>17</v>
      </c>
    </row>
    <row r="2" spans="1:4">
      <c r="A2" s="4" t="s">
        <v>237</v>
      </c>
      <c r="B2" s="8" t="n">
        <v>0.0001</v>
      </c>
      <c r="C2" s="8" t="n">
        <v>0.0001</v>
      </c>
      <c r="D2" s="8" t="n">
        <v>0.0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38</v>
      </c>
      <c r="B1" s="2" t="s">
        <v>2</v>
      </c>
      <c r="C1" s="2" t="s">
        <v>16</v>
      </c>
      <c r="D1" s="2" t="s">
        <v>17</v>
      </c>
    </row>
    <row r="2" spans="1:4">
      <c r="A2" s="3" t="s">
        <v>239</v>
      </c>
    </row>
    <row r="3" spans="1:4">
      <c r="A3" s="4" t="s">
        <v>240</v>
      </c>
      <c r="B3" s="7" t="n">
        <v>69716</v>
      </c>
      <c r="C3" s="7" t="n">
        <v>66770</v>
      </c>
      <c r="D3" s="7" t="n">
        <v>54943</v>
      </c>
    </row>
    <row r="4" spans="1:4">
      <c r="A4" s="4" t="s">
        <v>241</v>
      </c>
      <c r="B4" s="6" t="n">
        <v>-12782</v>
      </c>
      <c r="C4" s="6" t="n">
        <v>-7595</v>
      </c>
      <c r="D4" s="6" t="n">
        <v>-1325</v>
      </c>
    </row>
    <row r="5" spans="1:4">
      <c r="A5" s="4" t="s">
        <v>242</v>
      </c>
      <c r="B5" s="7" t="n">
        <v>56934</v>
      </c>
      <c r="C5" s="7" t="n">
        <v>59175</v>
      </c>
      <c r="D5" s="7" t="n">
        <v>536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 customWidth="1" max="5" min="5" width="14"/>
    <col customWidth="1" max="6" min="6" width="16"/>
    <col customWidth="1" max="7" min="7" width="14"/>
    <col customWidth="1" max="8" min="8" width="13"/>
  </cols>
  <sheetData>
    <row r="1" spans="1:8">
      <c r="A1" s="1" t="s">
        <v>243</v>
      </c>
      <c r="B1" s="2" t="s">
        <v>244</v>
      </c>
      <c r="D1" s="2" t="s">
        <v>1</v>
      </c>
      <c r="F1" s="2" t="s">
        <v>46</v>
      </c>
    </row>
    <row r="2" spans="1:8">
      <c r="B2" s="2" t="s">
        <v>245</v>
      </c>
      <c r="C2" s="2" t="s">
        <v>246</v>
      </c>
      <c r="D2" s="2" t="s">
        <v>2</v>
      </c>
      <c r="E2" s="2" t="s">
        <v>62</v>
      </c>
      <c r="F2" s="2" t="s">
        <v>16</v>
      </c>
      <c r="G2" s="2" t="s">
        <v>17</v>
      </c>
      <c r="H2" s="2" t="s">
        <v>247</v>
      </c>
    </row>
    <row r="3" spans="1:8">
      <c r="A3" s="3" t="s">
        <v>248</v>
      </c>
    </row>
    <row r="4" spans="1:8">
      <c r="A4" s="4" t="s">
        <v>249</v>
      </c>
      <c r="D4" s="7" t="n">
        <v>5187</v>
      </c>
      <c r="E4" s="7" t="n">
        <v>4659</v>
      </c>
      <c r="F4" s="7" t="n">
        <v>6270</v>
      </c>
      <c r="G4" s="7" t="n">
        <v>1325</v>
      </c>
    </row>
    <row r="5" spans="1:8">
      <c r="A5" s="4" t="s">
        <v>250</v>
      </c>
      <c r="D5" s="7" t="n">
        <v>0</v>
      </c>
      <c r="F5" s="7" t="n">
        <v>10511</v>
      </c>
      <c r="G5" s="7" t="n">
        <v>0</v>
      </c>
      <c r="H5" s="7" t="n">
        <v>28904</v>
      </c>
    </row>
    <row r="6" spans="1:8">
      <c r="A6" s="4" t="s">
        <v>251</v>
      </c>
      <c r="B6" s="7" t="n">
        <v>2682</v>
      </c>
      <c r="C6" s="7" t="n">
        <v>2709</v>
      </c>
    </row>
    <row r="7" spans="1:8">
      <c r="A7" s="4" t="s">
        <v>252</v>
      </c>
      <c r="H7" s="4" t="s">
        <v>253</v>
      </c>
    </row>
    <row r="8" spans="1:8">
      <c r="A8" s="4" t="s">
        <v>254</v>
      </c>
    </row>
    <row r="9" spans="1:8">
      <c r="A9" s="3" t="s">
        <v>248</v>
      </c>
    </row>
    <row r="10" spans="1:8">
      <c r="A10" s="4" t="s">
        <v>255</v>
      </c>
      <c r="F10" s="4" t="s">
        <v>256</v>
      </c>
    </row>
    <row r="11" spans="1:8">
      <c r="A11" s="4" t="s">
        <v>257</v>
      </c>
    </row>
    <row r="12" spans="1:8">
      <c r="A12" s="3" t="s">
        <v>248</v>
      </c>
    </row>
    <row r="13" spans="1:8">
      <c r="A13" s="4" t="s">
        <v>255</v>
      </c>
      <c r="F13" s="4" t="s">
        <v>258</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27"/>
    <col customWidth="1" max="6" min="6" width="21"/>
    <col customWidth="1" max="7" min="7" width="21"/>
    <col customWidth="1" max="8" min="8" width="80"/>
    <col customWidth="1" max="9" min="9" width="27"/>
    <col customWidth="1" max="10" min="10" width="30"/>
    <col customWidth="1" max="11" min="11" width="21"/>
    <col customWidth="1" max="12" min="12" width="37"/>
    <col customWidth="1" max="13" min="13" width="37"/>
    <col customWidth="1" max="14" min="14" width="80"/>
    <col customWidth="1" max="15" min="15" width="21"/>
    <col customWidth="1" max="16" min="16" width="80"/>
    <col customWidth="1" max="17" min="17" width="21"/>
  </cols>
  <sheetData>
    <row r="1" spans="1:17">
      <c r="A1" s="1" t="s">
        <v>259</v>
      </c>
      <c r="B1" s="2" t="s">
        <v>260</v>
      </c>
      <c r="C1" s="2" t="s">
        <v>261</v>
      </c>
      <c r="D1" s="2" t="s">
        <v>262</v>
      </c>
      <c r="E1" s="2" t="s">
        <v>263</v>
      </c>
      <c r="F1" s="2" t="s">
        <v>264</v>
      </c>
      <c r="G1" s="2" t="s">
        <v>265</v>
      </c>
      <c r="H1" s="2" t="s">
        <v>266</v>
      </c>
      <c r="I1" s="2" t="s">
        <v>267</v>
      </c>
      <c r="J1" s="2" t="s">
        <v>268</v>
      </c>
      <c r="K1" s="2" t="s">
        <v>269</v>
      </c>
      <c r="L1" s="2" t="s">
        <v>270</v>
      </c>
      <c r="M1" s="2" t="s">
        <v>271</v>
      </c>
      <c r="N1" s="2" t="s">
        <v>272</v>
      </c>
      <c r="O1" s="2" t="s">
        <v>273</v>
      </c>
      <c r="P1" s="2" t="s">
        <v>274</v>
      </c>
      <c r="Q1" s="2" t="s">
        <v>275</v>
      </c>
    </row>
    <row r="2" spans="1:17">
      <c r="A2" s="3" t="s">
        <v>276</v>
      </c>
    </row>
    <row r="3" spans="1:17">
      <c r="A3" s="4" t="s">
        <v>277</v>
      </c>
      <c r="N3" s="4" t="s">
        <v>278</v>
      </c>
      <c r="P3" s="4" t="s">
        <v>279</v>
      </c>
    </row>
    <row r="4" spans="1:17">
      <c r="A4" s="4" t="s">
        <v>280</v>
      </c>
      <c r="N4" s="10" t="n">
        <v>1.76</v>
      </c>
      <c r="P4" s="10" t="n">
        <v>1.4</v>
      </c>
    </row>
    <row r="5" spans="1:17">
      <c r="A5" s="4" t="s">
        <v>281</v>
      </c>
      <c r="H5" s="6" t="n">
        <v>4000</v>
      </c>
    </row>
    <row r="6" spans="1:17">
      <c r="A6" s="4" t="s">
        <v>282</v>
      </c>
      <c r="H6" s="4" t="s">
        <v>283</v>
      </c>
      <c r="N6" s="4" t="s">
        <v>284</v>
      </c>
    </row>
    <row r="7" spans="1:17">
      <c r="A7" s="4" t="s">
        <v>285</v>
      </c>
      <c r="H7" s="7" t="n">
        <v>88000</v>
      </c>
    </row>
    <row r="8" spans="1:17">
      <c r="A8" s="4" t="s">
        <v>286</v>
      </c>
      <c r="P8" s="4" t="s">
        <v>287</v>
      </c>
    </row>
    <row r="9" spans="1:17">
      <c r="A9" s="4" t="s">
        <v>288</v>
      </c>
      <c r="I9" s="4" t="s">
        <v>289</v>
      </c>
    </row>
    <row r="10" spans="1:17">
      <c r="A10" s="4" t="s">
        <v>290</v>
      </c>
      <c r="N10" s="7" t="n">
        <v>136100</v>
      </c>
    </row>
    <row r="11" spans="1:17">
      <c r="A11" s="4" t="s">
        <v>291</v>
      </c>
    </row>
    <row r="12" spans="1:17">
      <c r="A12" s="3" t="s">
        <v>276</v>
      </c>
    </row>
    <row r="13" spans="1:17">
      <c r="A13" s="4" t="s">
        <v>292</v>
      </c>
      <c r="N13" s="6" t="n">
        <v>70000</v>
      </c>
    </row>
    <row r="14" spans="1:17">
      <c r="A14" s="4" t="s">
        <v>293</v>
      </c>
      <c r="N14" s="7" t="n">
        <v>210000</v>
      </c>
    </row>
    <row r="15" spans="1:17">
      <c r="A15" s="4" t="s">
        <v>294</v>
      </c>
    </row>
    <row r="16" spans="1:17">
      <c r="A16" s="3" t="s">
        <v>276</v>
      </c>
    </row>
    <row r="17" spans="1:17">
      <c r="A17" s="4" t="s">
        <v>295</v>
      </c>
      <c r="E17" s="7" t="n">
        <v>23333</v>
      </c>
    </row>
    <row r="18" spans="1:17">
      <c r="A18" s="4" t="s">
        <v>296</v>
      </c>
      <c r="E18" s="6" t="n">
        <v>120000</v>
      </c>
    </row>
    <row r="19" spans="1:17">
      <c r="A19" s="4" t="s">
        <v>297</v>
      </c>
      <c r="E19" s="7" t="n">
        <v>10000</v>
      </c>
    </row>
    <row r="20" spans="1:17">
      <c r="A20" s="4" t="s">
        <v>298</v>
      </c>
    </row>
    <row r="21" spans="1:17">
      <c r="A21" s="3" t="s">
        <v>276</v>
      </c>
    </row>
    <row r="22" spans="1:17">
      <c r="A22" s="4" t="s">
        <v>299</v>
      </c>
      <c r="P22" s="7" t="n">
        <v>87500</v>
      </c>
    </row>
    <row r="23" spans="1:17">
      <c r="A23" s="4" t="s">
        <v>300</v>
      </c>
    </row>
    <row r="24" spans="1:17">
      <c r="A24" s="3" t="s">
        <v>276</v>
      </c>
    </row>
    <row r="25" spans="1:17">
      <c r="A25" s="4" t="s">
        <v>301</v>
      </c>
      <c r="C25" s="7" t="n">
        <v>400000</v>
      </c>
      <c r="I25" s="7" t="n">
        <v>20000</v>
      </c>
      <c r="M25" s="7" t="n">
        <v>50000</v>
      </c>
    </row>
    <row r="26" spans="1:17">
      <c r="A26" s="4" t="s">
        <v>302</v>
      </c>
      <c r="M26" s="6" t="n">
        <v>300000</v>
      </c>
    </row>
    <row r="27" spans="1:17">
      <c r="A27" s="4" t="s">
        <v>303</v>
      </c>
      <c r="M27" s="7" t="n">
        <v>1</v>
      </c>
    </row>
    <row r="28" spans="1:17">
      <c r="A28" s="4" t="s">
        <v>304</v>
      </c>
      <c r="M28" s="4" t="s">
        <v>289</v>
      </c>
    </row>
    <row r="29" spans="1:17">
      <c r="A29" s="4" t="s">
        <v>305</v>
      </c>
      <c r="C29" s="4" t="s">
        <v>306</v>
      </c>
    </row>
    <row r="30" spans="1:17">
      <c r="A30" s="4" t="s">
        <v>307</v>
      </c>
      <c r="C30" s="7" t="n">
        <v>50000</v>
      </c>
    </row>
    <row r="31" spans="1:17">
      <c r="A31" s="4" t="s">
        <v>308</v>
      </c>
    </row>
    <row r="32" spans="1:17">
      <c r="A32" s="3" t="s">
        <v>276</v>
      </c>
    </row>
    <row r="33" spans="1:17">
      <c r="A33" s="4" t="s">
        <v>301</v>
      </c>
      <c r="P33" s="6" t="n">
        <v>20000</v>
      </c>
    </row>
    <row r="34" spans="1:17">
      <c r="A34" s="4" t="s">
        <v>280</v>
      </c>
      <c r="C34" s="10" t="n">
        <v>0.6</v>
      </c>
    </row>
    <row r="35" spans="1:17">
      <c r="A35" s="4" t="s">
        <v>309</v>
      </c>
      <c r="P35" s="7" t="n">
        <v>10000</v>
      </c>
    </row>
    <row r="36" spans="1:17">
      <c r="A36" s="4" t="s">
        <v>310</v>
      </c>
      <c r="P36" s="4" t="s">
        <v>311</v>
      </c>
    </row>
    <row r="37" spans="1:17">
      <c r="A37" s="4" t="s">
        <v>312</v>
      </c>
    </row>
    <row r="38" spans="1:17">
      <c r="A38" s="3" t="s">
        <v>276</v>
      </c>
    </row>
    <row r="39" spans="1:17">
      <c r="A39" s="4" t="s">
        <v>313</v>
      </c>
      <c r="D39" s="7" t="n">
        <v>180000</v>
      </c>
    </row>
    <row r="40" spans="1:17">
      <c r="A40" s="4" t="s">
        <v>303</v>
      </c>
      <c r="D40" s="10" t="n">
        <v>1.24</v>
      </c>
    </row>
    <row r="41" spans="1:17">
      <c r="A41" s="4" t="s">
        <v>314</v>
      </c>
      <c r="I41" s="6" t="n">
        <v>50000</v>
      </c>
    </row>
    <row r="42" spans="1:17">
      <c r="A42" s="4" t="s">
        <v>299</v>
      </c>
      <c r="P42" s="7" t="n">
        <v>37500</v>
      </c>
    </row>
    <row r="43" spans="1:17">
      <c r="A43" s="4" t="s">
        <v>315</v>
      </c>
    </row>
    <row r="44" spans="1:17">
      <c r="A44" s="3" t="s">
        <v>276</v>
      </c>
    </row>
    <row r="45" spans="1:17">
      <c r="A45" s="4" t="s">
        <v>301</v>
      </c>
      <c r="C45" s="7" t="n">
        <v>20000</v>
      </c>
    </row>
    <row r="46" spans="1:17">
      <c r="A46" s="4" t="s">
        <v>316</v>
      </c>
    </row>
    <row r="47" spans="1:17">
      <c r="A47" s="3" t="s">
        <v>276</v>
      </c>
    </row>
    <row r="48" spans="1:17">
      <c r="A48" s="4" t="s">
        <v>317</v>
      </c>
      <c r="E48" s="4" t="s">
        <v>256</v>
      </c>
    </row>
    <row r="49" spans="1:17">
      <c r="A49" s="4" t="s">
        <v>295</v>
      </c>
      <c r="E49" s="7" t="n">
        <v>50000</v>
      </c>
    </row>
    <row r="50" spans="1:17">
      <c r="A50" s="4" t="s">
        <v>318</v>
      </c>
      <c r="E50" s="7" t="n">
        <v>200000</v>
      </c>
    </row>
    <row r="51" spans="1:17">
      <c r="A51" s="4" t="s">
        <v>319</v>
      </c>
      <c r="E51" s="6" t="n">
        <v>700055</v>
      </c>
    </row>
    <row r="52" spans="1:17">
      <c r="A52" s="4" t="s">
        <v>320</v>
      </c>
    </row>
    <row r="53" spans="1:17">
      <c r="A53" s="3" t="s">
        <v>276</v>
      </c>
    </row>
    <row r="54" spans="1:17">
      <c r="A54" s="4" t="s">
        <v>317</v>
      </c>
      <c r="E54" s="4" t="s">
        <v>256</v>
      </c>
    </row>
    <row r="55" spans="1:17">
      <c r="A55" s="4" t="s">
        <v>319</v>
      </c>
      <c r="E55" s="6" t="n">
        <v>599596</v>
      </c>
    </row>
    <row r="56" spans="1:17">
      <c r="A56" s="4" t="s">
        <v>321</v>
      </c>
    </row>
    <row r="57" spans="1:17">
      <c r="A57" s="3" t="s">
        <v>276</v>
      </c>
    </row>
    <row r="58" spans="1:17">
      <c r="A58" s="4" t="s">
        <v>313</v>
      </c>
      <c r="K58" s="7" t="n">
        <v>210000</v>
      </c>
    </row>
    <row r="59" spans="1:17">
      <c r="A59" s="4" t="s">
        <v>322</v>
      </c>
    </row>
    <row r="60" spans="1:17">
      <c r="A60" s="3" t="s">
        <v>276</v>
      </c>
    </row>
    <row r="61" spans="1:17">
      <c r="A61" s="4" t="s">
        <v>304</v>
      </c>
      <c r="B61" s="4" t="s">
        <v>289</v>
      </c>
    </row>
    <row r="62" spans="1:17">
      <c r="A62" s="4" t="s">
        <v>323</v>
      </c>
      <c r="B62" s="7" t="n">
        <v>325000</v>
      </c>
    </row>
    <row r="63" spans="1:17">
      <c r="A63" s="4" t="s">
        <v>324</v>
      </c>
      <c r="B63" s="6" t="n">
        <v>250000</v>
      </c>
    </row>
    <row r="64" spans="1:17">
      <c r="A64" s="4" t="s">
        <v>325</v>
      </c>
      <c r="B64" s="10" t="n">
        <v>0.71</v>
      </c>
    </row>
    <row r="65" spans="1:17">
      <c r="A65" s="4" t="s">
        <v>326</v>
      </c>
    </row>
    <row r="66" spans="1:17">
      <c r="A66" s="3" t="s">
        <v>276</v>
      </c>
    </row>
    <row r="67" spans="1:17">
      <c r="A67" s="4" t="s">
        <v>327</v>
      </c>
      <c r="B67" s="7" t="n">
        <v>8507</v>
      </c>
    </row>
    <row r="68" spans="1:17">
      <c r="A68" s="4" t="s">
        <v>323</v>
      </c>
      <c r="B68" s="7" t="n">
        <v>102083</v>
      </c>
    </row>
    <row r="69" spans="1:17">
      <c r="A69" s="4" t="s">
        <v>328</v>
      </c>
      <c r="B69" s="4" t="s">
        <v>306</v>
      </c>
    </row>
    <row r="70" spans="1:17">
      <c r="A70" s="4" t="s">
        <v>329</v>
      </c>
    </row>
    <row r="71" spans="1:17">
      <c r="A71" s="3" t="s">
        <v>276</v>
      </c>
    </row>
    <row r="72" spans="1:17">
      <c r="A72" s="4" t="s">
        <v>313</v>
      </c>
      <c r="L72" s="7" t="n">
        <v>275000</v>
      </c>
    </row>
    <row r="73" spans="1:17">
      <c r="A73" s="4" t="s">
        <v>330</v>
      </c>
    </row>
    <row r="74" spans="1:17">
      <c r="A74" s="3" t="s">
        <v>276</v>
      </c>
    </row>
    <row r="75" spans="1:17">
      <c r="A75" s="4" t="s">
        <v>304</v>
      </c>
      <c r="J75" s="4" t="s">
        <v>289</v>
      </c>
    </row>
    <row r="76" spans="1:17">
      <c r="A76" s="4" t="s">
        <v>314</v>
      </c>
      <c r="J76" s="6" t="n">
        <v>100000</v>
      </c>
    </row>
    <row r="77" spans="1:17">
      <c r="A77" s="4" t="s">
        <v>277</v>
      </c>
      <c r="J77" s="4" t="s">
        <v>256</v>
      </c>
    </row>
    <row r="78" spans="1:17">
      <c r="A78" s="4" t="s">
        <v>280</v>
      </c>
      <c r="J78" s="10" t="n">
        <v>1.76</v>
      </c>
    </row>
    <row r="79" spans="1:17">
      <c r="A79" s="4" t="s">
        <v>299</v>
      </c>
      <c r="F79" s="7" t="n">
        <v>175000</v>
      </c>
      <c r="O79" s="7" t="n">
        <v>40000</v>
      </c>
    </row>
    <row r="80" spans="1:17">
      <c r="A80" s="4" t="s">
        <v>331</v>
      </c>
      <c r="K80" s="7" t="n">
        <v>7500000</v>
      </c>
    </row>
    <row r="81" spans="1:17">
      <c r="A81" s="4" t="s">
        <v>332</v>
      </c>
    </row>
    <row r="82" spans="1:17">
      <c r="A82" s="3" t="s">
        <v>276</v>
      </c>
    </row>
    <row r="83" spans="1:17">
      <c r="A83" s="4" t="s">
        <v>299</v>
      </c>
      <c r="G83" s="7" t="n">
        <v>217000</v>
      </c>
    </row>
    <row r="84" spans="1:17">
      <c r="A84" s="4" t="s">
        <v>333</v>
      </c>
    </row>
    <row r="85" spans="1:17">
      <c r="A85" s="3" t="s">
        <v>276</v>
      </c>
    </row>
    <row r="86" spans="1:17">
      <c r="A86" s="4" t="s">
        <v>304</v>
      </c>
      <c r="L86" s="4" t="s">
        <v>334</v>
      </c>
    </row>
    <row r="87" spans="1:17">
      <c r="A87" s="4" t="s">
        <v>314</v>
      </c>
      <c r="L87" s="6" t="n">
        <v>650000</v>
      </c>
    </row>
    <row r="88" spans="1:17">
      <c r="A88" s="4" t="s">
        <v>277</v>
      </c>
      <c r="L88" s="4" t="s">
        <v>256</v>
      </c>
    </row>
    <row r="89" spans="1:17">
      <c r="A89" s="4" t="s">
        <v>280</v>
      </c>
      <c r="L89" s="7" t="n">
        <v>1</v>
      </c>
    </row>
    <row r="90" spans="1:17">
      <c r="A90" s="4" t="s">
        <v>335</v>
      </c>
    </row>
    <row r="91" spans="1:17">
      <c r="A91" s="3" t="s">
        <v>276</v>
      </c>
    </row>
    <row r="92" spans="1:17">
      <c r="A92" s="4" t="s">
        <v>314</v>
      </c>
      <c r="C92" s="6" t="n">
        <v>50000</v>
      </c>
    </row>
    <row r="93" spans="1:17">
      <c r="A93" s="4" t="s">
        <v>336</v>
      </c>
    </row>
    <row r="94" spans="1:17">
      <c r="A94" s="3" t="s">
        <v>276</v>
      </c>
    </row>
    <row r="95" spans="1:17">
      <c r="A95" s="4" t="s">
        <v>314</v>
      </c>
      <c r="C95" s="6" t="n">
        <v>250000</v>
      </c>
    </row>
    <row r="96" spans="1:17">
      <c r="A96" s="4" t="s">
        <v>337</v>
      </c>
    </row>
    <row r="97" spans="1:17">
      <c r="A97" s="3" t="s">
        <v>276</v>
      </c>
    </row>
    <row r="98" spans="1:17">
      <c r="A98" s="4" t="s">
        <v>338</v>
      </c>
      <c r="Q98" s="7" t="n">
        <v>28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9</v>
      </c>
      <c r="B1" s="2" t="s">
        <v>340</v>
      </c>
      <c r="C1" s="2" t="s">
        <v>341</v>
      </c>
      <c r="D1" s="2" t="s">
        <v>342</v>
      </c>
      <c r="E1" s="2" t="s">
        <v>343</v>
      </c>
      <c r="F1" s="2" t="s">
        <v>344</v>
      </c>
      <c r="G1" s="2" t="s">
        <v>345</v>
      </c>
      <c r="H1" s="2" t="s">
        <v>346</v>
      </c>
      <c r="I1" s="2" t="s">
        <v>2</v>
      </c>
      <c r="J1" s="2" t="s">
        <v>16</v>
      </c>
      <c r="K1" s="2" t="s">
        <v>17</v>
      </c>
    </row>
    <row r="2" spans="1:11">
      <c r="A2" s="3" t="s">
        <v>347</v>
      </c>
    </row>
    <row r="3" spans="1:11">
      <c r="A3" s="4" t="s">
        <v>348</v>
      </c>
      <c r="C3" s="7" t="n">
        <v>11600000</v>
      </c>
    </row>
    <row r="4" spans="1:11">
      <c r="A4" s="4" t="s">
        <v>349</v>
      </c>
      <c r="B4" s="7" t="n">
        <v>1875861</v>
      </c>
      <c r="C4" s="7" t="n">
        <v>200000</v>
      </c>
    </row>
    <row r="5" spans="1:11">
      <c r="A5" s="4" t="s">
        <v>350</v>
      </c>
      <c r="B5" s="6" t="n">
        <v>928000</v>
      </c>
    </row>
    <row r="6" spans="1:11">
      <c r="A6" s="4" t="s">
        <v>351</v>
      </c>
      <c r="B6" s="6" t="n">
        <v>268000</v>
      </c>
    </row>
    <row r="7" spans="1:11">
      <c r="A7" s="4" t="s">
        <v>352</v>
      </c>
      <c r="B7" s="6" t="n">
        <v>680000</v>
      </c>
    </row>
    <row r="8" spans="1:11">
      <c r="A8" s="4" t="s">
        <v>353</v>
      </c>
    </row>
    <row r="9" spans="1:11">
      <c r="A9" s="3" t="s">
        <v>347</v>
      </c>
    </row>
    <row r="10" spans="1:11">
      <c r="A10" s="4" t="s">
        <v>354</v>
      </c>
      <c r="I10" s="4" t="s">
        <v>355</v>
      </c>
    </row>
    <row r="11" spans="1:11">
      <c r="A11" s="4" t="s">
        <v>356</v>
      </c>
    </row>
    <row r="12" spans="1:11">
      <c r="A12" s="3" t="s">
        <v>347</v>
      </c>
    </row>
    <row r="13" spans="1:11">
      <c r="A13" s="4" t="s">
        <v>348</v>
      </c>
      <c r="B13" s="7" t="n">
        <v>9500000</v>
      </c>
    </row>
    <row r="14" spans="1:11">
      <c r="A14" s="4" t="s">
        <v>357</v>
      </c>
    </row>
    <row r="15" spans="1:11">
      <c r="A15" s="3" t="s">
        <v>347</v>
      </c>
    </row>
    <row r="16" spans="1:11">
      <c r="A16" s="4" t="s">
        <v>358</v>
      </c>
      <c r="D16" s="7" t="n">
        <v>715159</v>
      </c>
      <c r="E16" s="7" t="n">
        <v>150000</v>
      </c>
    </row>
    <row r="17" spans="1:11">
      <c r="A17" s="4" t="s">
        <v>359</v>
      </c>
      <c r="G17" s="7" t="n">
        <v>657238</v>
      </c>
    </row>
    <row r="18" spans="1:11">
      <c r="A18" s="4" t="s">
        <v>360</v>
      </c>
      <c r="E18" s="7" t="n">
        <v>837112</v>
      </c>
      <c r="J18" s="7" t="n">
        <v>687112</v>
      </c>
    </row>
    <row r="19" spans="1:11">
      <c r="A19" s="4" t="s">
        <v>361</v>
      </c>
      <c r="J19" s="6" t="n">
        <v>377225</v>
      </c>
      <c r="K19" s="7" t="n">
        <v>417877</v>
      </c>
    </row>
    <row r="20" spans="1:11">
      <c r="A20" s="4" t="s">
        <v>362</v>
      </c>
    </row>
    <row r="21" spans="1:11">
      <c r="A21" s="3" t="s">
        <v>347</v>
      </c>
    </row>
    <row r="22" spans="1:11">
      <c r="A22" s="4" t="s">
        <v>363</v>
      </c>
      <c r="F22" s="7" t="n">
        <v>300000</v>
      </c>
    </row>
    <row r="23" spans="1:11">
      <c r="A23" s="4" t="s">
        <v>364</v>
      </c>
      <c r="I23" s="7" t="n">
        <v>1050000</v>
      </c>
    </row>
    <row r="24" spans="1:11">
      <c r="A24" s="4" t="s">
        <v>365</v>
      </c>
    </row>
    <row r="25" spans="1:11">
      <c r="A25" s="3" t="s">
        <v>347</v>
      </c>
    </row>
    <row r="26" spans="1:11">
      <c r="A26" s="4" t="s">
        <v>366</v>
      </c>
      <c r="K26" s="6" t="n">
        <v>60850</v>
      </c>
    </row>
    <row r="27" spans="1:11">
      <c r="A27" s="4" t="s">
        <v>367</v>
      </c>
      <c r="I27" s="6" t="n">
        <v>10000</v>
      </c>
      <c r="J27" s="6" t="n">
        <v>10000</v>
      </c>
      <c r="K27" s="6" t="n">
        <v>10000</v>
      </c>
    </row>
    <row r="28" spans="1:11">
      <c r="A28" s="4" t="s">
        <v>368</v>
      </c>
      <c r="K28" s="6" t="n">
        <v>3700000</v>
      </c>
    </row>
    <row r="29" spans="1:11">
      <c r="A29" s="4" t="s">
        <v>369</v>
      </c>
      <c r="H29" s="7" t="n">
        <v>48564</v>
      </c>
    </row>
    <row r="30" spans="1:11">
      <c r="A30" s="4" t="s">
        <v>370</v>
      </c>
    </row>
    <row r="31" spans="1:11">
      <c r="A31" s="3" t="s">
        <v>347</v>
      </c>
    </row>
    <row r="32" spans="1:11">
      <c r="A32" s="4" t="s">
        <v>366</v>
      </c>
      <c r="I32" s="7" t="n">
        <v>29400</v>
      </c>
      <c r="J32" s="6" t="n">
        <v>25000</v>
      </c>
      <c r="K32" s="7" t="n">
        <v>25000</v>
      </c>
    </row>
    <row r="33" spans="1:11">
      <c r="A33" s="4" t="s">
        <v>367</v>
      </c>
      <c r="J33" s="6" t="n">
        <v>10000</v>
      </c>
    </row>
    <row r="34" spans="1:11">
      <c r="A34" s="4" t="s">
        <v>368</v>
      </c>
      <c r="J34" s="7" t="n">
        <v>3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371</v>
      </c>
      <c r="B1" s="2" t="s">
        <v>244</v>
      </c>
      <c r="C1" s="2" t="s">
        <v>61</v>
      </c>
      <c r="E1" s="2" t="s">
        <v>1</v>
      </c>
      <c r="G1" s="2" t="s">
        <v>46</v>
      </c>
    </row>
    <row r="2" spans="1:8">
      <c r="B2" s="2" t="s">
        <v>372</v>
      </c>
      <c r="C2" s="2" t="s">
        <v>2</v>
      </c>
      <c r="D2" s="2" t="s">
        <v>62</v>
      </c>
      <c r="E2" s="2" t="s">
        <v>2</v>
      </c>
      <c r="F2" s="2" t="s">
        <v>62</v>
      </c>
      <c r="G2" s="2" t="s">
        <v>16</v>
      </c>
      <c r="H2" s="2" t="s">
        <v>17</v>
      </c>
    </row>
    <row r="3" spans="1:8">
      <c r="A3" s="3" t="s">
        <v>373</v>
      </c>
    </row>
    <row r="4" spans="1:8">
      <c r="A4" s="4" t="s">
        <v>374</v>
      </c>
      <c r="G4" s="7" t="n">
        <v>2052595</v>
      </c>
    </row>
    <row r="5" spans="1:8">
      <c r="A5" s="4" t="s">
        <v>375</v>
      </c>
      <c r="C5" s="7" t="n">
        <v>1729929</v>
      </c>
      <c r="D5" s="7" t="n">
        <v>268665</v>
      </c>
      <c r="E5" s="7" t="n">
        <v>3548608</v>
      </c>
      <c r="F5" s="7" t="n">
        <v>1348143</v>
      </c>
      <c r="G5" s="6" t="n">
        <v>2180263</v>
      </c>
      <c r="H5" s="7" t="n">
        <v>1242706</v>
      </c>
    </row>
    <row r="6" spans="1:8">
      <c r="A6" s="4" t="s">
        <v>376</v>
      </c>
      <c r="C6" s="6" t="n">
        <v>352624</v>
      </c>
      <c r="E6" s="6" t="n">
        <v>352624</v>
      </c>
      <c r="G6" s="7" t="n">
        <v>389058</v>
      </c>
      <c r="H6" s="7" t="n">
        <v>0</v>
      </c>
    </row>
    <row r="7" spans="1:8">
      <c r="A7" s="4" t="s">
        <v>377</v>
      </c>
    </row>
    <row r="8" spans="1:8">
      <c r="A8" s="3" t="s">
        <v>373</v>
      </c>
    </row>
    <row r="9" spans="1:8">
      <c r="A9" s="4" t="s">
        <v>376</v>
      </c>
      <c r="B9" s="7" t="n">
        <v>1166666</v>
      </c>
    </row>
    <row r="10" spans="1:8">
      <c r="A10" s="4" t="s">
        <v>378</v>
      </c>
      <c r="B10" s="7" t="n">
        <v>83333</v>
      </c>
    </row>
    <row r="11" spans="1:8">
      <c r="A11" s="4" t="s">
        <v>379</v>
      </c>
      <c r="C11" s="6" t="n">
        <v>20000</v>
      </c>
      <c r="E11" s="6" t="n">
        <v>20000</v>
      </c>
    </row>
    <row r="12" spans="1:8">
      <c r="A12" s="4" t="s">
        <v>380</v>
      </c>
    </row>
    <row r="13" spans="1:8">
      <c r="A13" s="3" t="s">
        <v>373</v>
      </c>
    </row>
    <row r="14" spans="1:8">
      <c r="A14" s="4" t="s">
        <v>381</v>
      </c>
      <c r="E14" s="6" t="n">
        <v>750000</v>
      </c>
    </row>
    <row r="15" spans="1:8">
      <c r="A15" s="4" t="s">
        <v>382</v>
      </c>
    </row>
    <row r="16" spans="1:8">
      <c r="A16" s="3" t="s">
        <v>373</v>
      </c>
    </row>
    <row r="17" spans="1:8">
      <c r="A17" s="4" t="s">
        <v>383</v>
      </c>
      <c r="B17" s="4" t="s">
        <v>384</v>
      </c>
    </row>
    <row r="18" spans="1:8">
      <c r="A18" s="4" t="s">
        <v>385</v>
      </c>
      <c r="G18" s="4" t="s">
        <v>386</v>
      </c>
    </row>
    <row r="19" spans="1:8">
      <c r="A19" s="4" t="s">
        <v>387</v>
      </c>
      <c r="B19" s="4" t="s">
        <v>388</v>
      </c>
    </row>
    <row r="20" spans="1:8">
      <c r="A20" s="4" t="s">
        <v>389</v>
      </c>
      <c r="C20" s="7" t="n">
        <v>348011</v>
      </c>
      <c r="E20" s="6" t="n">
        <v>348011</v>
      </c>
      <c r="G20" s="7" t="n">
        <v>348011</v>
      </c>
    </row>
    <row r="21" spans="1:8">
      <c r="A21" s="4" t="s">
        <v>390</v>
      </c>
    </row>
    <row r="22" spans="1:8">
      <c r="A22" s="3" t="s">
        <v>373</v>
      </c>
    </row>
    <row r="23" spans="1:8">
      <c r="A23" s="4" t="s">
        <v>381</v>
      </c>
      <c r="E23" s="6" t="n">
        <v>348011</v>
      </c>
    </row>
    <row r="24" spans="1:8">
      <c r="A24" s="4" t="s">
        <v>391</v>
      </c>
    </row>
    <row r="25" spans="1:8">
      <c r="A25" s="3" t="s">
        <v>373</v>
      </c>
    </row>
    <row r="26" spans="1:8">
      <c r="A26" s="4" t="s">
        <v>375</v>
      </c>
      <c r="E26" s="7" t="n">
        <v>1000000</v>
      </c>
      <c r="G26" s="7" t="n">
        <v>1000000</v>
      </c>
    </row>
    <row r="27" spans="1:8">
      <c r="A27" s="4" t="s">
        <v>392</v>
      </c>
    </row>
    <row r="28" spans="1:8">
      <c r="A28" s="3" t="s">
        <v>373</v>
      </c>
    </row>
    <row r="29" spans="1:8">
      <c r="A29" s="4" t="s">
        <v>383</v>
      </c>
      <c r="E29" s="4" t="s">
        <v>384</v>
      </c>
      <c r="G29" s="4" t="s">
        <v>384</v>
      </c>
    </row>
    <row r="30" spans="1:8">
      <c r="A30" s="4" t="s">
        <v>393</v>
      </c>
    </row>
    <row r="31" spans="1:8">
      <c r="A31" s="3" t="s">
        <v>373</v>
      </c>
    </row>
    <row r="32" spans="1:8">
      <c r="A32" s="4" t="s">
        <v>383</v>
      </c>
      <c r="E32" s="4" t="s">
        <v>394</v>
      </c>
      <c r="G32" s="4" t="s">
        <v>394</v>
      </c>
    </row>
    <row r="33" spans="1:8">
      <c r="A33" s="4" t="s">
        <v>395</v>
      </c>
    </row>
    <row r="34" spans="1:8">
      <c r="A34" s="3" t="s">
        <v>373</v>
      </c>
    </row>
    <row r="35" spans="1:8">
      <c r="A35" s="4" t="s">
        <v>383</v>
      </c>
      <c r="E35" s="4" t="s">
        <v>384</v>
      </c>
      <c r="G35" s="4" t="s">
        <v>384</v>
      </c>
    </row>
    <row r="36" spans="1:8">
      <c r="A36" s="4" t="s">
        <v>396</v>
      </c>
    </row>
    <row r="37" spans="1:8">
      <c r="A37" s="3" t="s">
        <v>373</v>
      </c>
    </row>
    <row r="38" spans="1:8">
      <c r="A38" s="4" t="s">
        <v>397</v>
      </c>
      <c r="E38" s="7" t="n">
        <v>25000000</v>
      </c>
      <c r="G38" s="7" t="n">
        <v>25000000</v>
      </c>
    </row>
    <row r="39" spans="1:8">
      <c r="A39" s="4" t="s">
        <v>398</v>
      </c>
    </row>
    <row r="40" spans="1:8">
      <c r="A40" s="3" t="s">
        <v>373</v>
      </c>
    </row>
    <row r="41" spans="1:8">
      <c r="A41" s="4" t="s">
        <v>399</v>
      </c>
      <c r="C41" s="4" t="s">
        <v>400</v>
      </c>
      <c r="E41" s="4" t="s">
        <v>400</v>
      </c>
      <c r="G41" s="4" t="s">
        <v>401</v>
      </c>
    </row>
  </sheetData>
  <mergeCells count="4">
    <mergeCell ref="A1:A2"/>
    <mergeCell ref="C1:D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v>
      </c>
      <c r="B1" s="2" t="s">
        <v>1</v>
      </c>
      <c r="C1" s="2" t="s">
        <v>46</v>
      </c>
    </row>
    <row r="2" spans="1:4">
      <c r="B2" s="2" t="s">
        <v>2</v>
      </c>
      <c r="C2" s="2" t="s">
        <v>16</v>
      </c>
      <c r="D2" s="2" t="s">
        <v>17</v>
      </c>
    </row>
    <row r="3" spans="1:4">
      <c r="A3" s="4" t="s">
        <v>47</v>
      </c>
      <c r="B3" s="8" t="n">
        <v>0.0001</v>
      </c>
      <c r="C3" s="8" t="n">
        <v>0.0001</v>
      </c>
      <c r="D3" s="8" t="n">
        <v>0.0001</v>
      </c>
    </row>
    <row r="4" spans="1:4">
      <c r="A4" s="4" t="s">
        <v>48</v>
      </c>
      <c r="B4" s="6" t="n">
        <v>400000000</v>
      </c>
      <c r="C4" s="6" t="n">
        <v>300000000</v>
      </c>
      <c r="D4" s="6" t="n">
        <v>300000000</v>
      </c>
    </row>
    <row r="5" spans="1:4">
      <c r="A5" s="4" t="s">
        <v>49</v>
      </c>
      <c r="B5" s="6" t="n">
        <v>49739796</v>
      </c>
      <c r="C5" s="6" t="n">
        <v>49170232</v>
      </c>
      <c r="D5" s="6" t="n">
        <v>24034094</v>
      </c>
    </row>
    <row r="6" spans="1:4">
      <c r="A6" s="4" t="s">
        <v>50</v>
      </c>
      <c r="B6" s="6" t="n">
        <v>49739796</v>
      </c>
      <c r="C6" s="6" t="n">
        <v>49170232</v>
      </c>
      <c r="D6" s="6" t="n">
        <v>24034094</v>
      </c>
    </row>
    <row r="7" spans="1:4">
      <c r="A7" s="4" t="s">
        <v>41</v>
      </c>
    </row>
    <row r="8" spans="1:4">
      <c r="A8" s="4" t="s">
        <v>51</v>
      </c>
      <c r="C8" s="8" t="n">
        <v>0.0001</v>
      </c>
      <c r="D8" s="8" t="n">
        <v>0.0001</v>
      </c>
    </row>
    <row r="9" spans="1:4">
      <c r="A9" s="4" t="s">
        <v>52</v>
      </c>
      <c r="C9" s="6" t="n">
        <v>24325000</v>
      </c>
      <c r="D9" s="6" t="n">
        <v>24325000</v>
      </c>
    </row>
    <row r="10" spans="1:4">
      <c r="A10" s="4" t="s">
        <v>53</v>
      </c>
      <c r="C10" s="6" t="n">
        <v>0</v>
      </c>
      <c r="D10" s="6" t="n">
        <v>21363000</v>
      </c>
    </row>
    <row r="11" spans="1:4">
      <c r="A11" s="4" t="s">
        <v>54</v>
      </c>
      <c r="C11" s="6" t="n">
        <v>0</v>
      </c>
      <c r="D11" s="6" t="n">
        <v>21363000</v>
      </c>
    </row>
    <row r="12" spans="1:4">
      <c r="A12" s="4" t="s">
        <v>55</v>
      </c>
      <c r="D12" s="7" t="n">
        <v>21363000</v>
      </c>
    </row>
    <row r="13" spans="1:4">
      <c r="A13" s="4" t="s">
        <v>56</v>
      </c>
      <c r="D13" s="4" t="s">
        <v>57</v>
      </c>
    </row>
    <row r="14" spans="1:4">
      <c r="A14" s="4" t="s">
        <v>58</v>
      </c>
      <c r="D14" s="7" t="n">
        <v>2687835</v>
      </c>
    </row>
    <row r="15" spans="1:4">
      <c r="A15" s="4" t="s">
        <v>44</v>
      </c>
    </row>
    <row r="16" spans="1:4">
      <c r="A16" s="4" t="s">
        <v>51</v>
      </c>
      <c r="B16" s="8" t="n">
        <v>0.0001</v>
      </c>
      <c r="C16" s="8" t="n">
        <v>0.0001</v>
      </c>
      <c r="D16" s="8" t="n">
        <v>0.0001</v>
      </c>
    </row>
    <row r="17" spans="1:4">
      <c r="A17" s="4" t="s">
        <v>52</v>
      </c>
      <c r="B17" s="6" t="n">
        <v>333333</v>
      </c>
      <c r="C17" s="6" t="n">
        <v>333333</v>
      </c>
      <c r="D17" s="6" t="n">
        <v>333333</v>
      </c>
    </row>
    <row r="18" spans="1:4">
      <c r="A18" s="4" t="s">
        <v>53</v>
      </c>
      <c r="B18" s="9" t="n">
        <v>256927.4</v>
      </c>
      <c r="C18" s="9" t="n">
        <v>262349.4</v>
      </c>
      <c r="D18" s="6" t="n">
        <v>0</v>
      </c>
    </row>
    <row r="19" spans="1:4">
      <c r="A19" s="4" t="s">
        <v>54</v>
      </c>
      <c r="B19" s="9" t="n">
        <v>256927.4</v>
      </c>
      <c r="C19" s="9" t="n">
        <v>262349.4</v>
      </c>
      <c r="D19" s="6" t="n">
        <v>0</v>
      </c>
    </row>
    <row r="20" spans="1:4">
      <c r="A20" s="4" t="s">
        <v>55</v>
      </c>
      <c r="B20" s="7" t="n">
        <v>15415643</v>
      </c>
      <c r="C20" s="7" t="n">
        <v>15740963</v>
      </c>
    </row>
    <row r="21" spans="1:4">
      <c r="A21" s="4" t="s">
        <v>56</v>
      </c>
      <c r="B21" s="4" t="s">
        <v>59</v>
      </c>
      <c r="C21" s="4" t="s">
        <v>57</v>
      </c>
    </row>
    <row r="22" spans="1:4">
      <c r="A22" s="4" t="s">
        <v>58</v>
      </c>
      <c r="B22" s="7" t="n">
        <v>1816973</v>
      </c>
      <c r="C22" s="7" t="n">
        <v>279824</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402</v>
      </c>
      <c r="B1" s="2" t="s">
        <v>1</v>
      </c>
      <c r="C1" s="2" t="s">
        <v>403</v>
      </c>
    </row>
    <row r="2" spans="1:3">
      <c r="B2" s="2" t="s">
        <v>2</v>
      </c>
      <c r="C2" s="2" t="s">
        <v>16</v>
      </c>
    </row>
    <row r="3" spans="1:3">
      <c r="A3" s="3" t="s">
        <v>404</v>
      </c>
    </row>
    <row r="4" spans="1:3">
      <c r="A4" s="4" t="s">
        <v>405</v>
      </c>
      <c r="B4" s="7" t="n">
        <v>29000000</v>
      </c>
      <c r="C4" s="7" t="n">
        <v>22404364</v>
      </c>
    </row>
    <row r="5" spans="1:3">
      <c r="A5" s="4" t="s">
        <v>406</v>
      </c>
      <c r="B5" s="6" t="n">
        <v>10500000</v>
      </c>
      <c r="C5" s="6" t="n">
        <v>7625000</v>
      </c>
    </row>
    <row r="6" spans="1:3">
      <c r="A6" s="4" t="s">
        <v>407</v>
      </c>
      <c r="B6" s="7" t="n">
        <v>477000</v>
      </c>
      <c r="C6" s="7" t="n">
        <v>3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08</v>
      </c>
      <c r="B1" s="2" t="s">
        <v>1</v>
      </c>
      <c r="C1" s="2" t="s">
        <v>46</v>
      </c>
    </row>
    <row r="2" spans="1:5">
      <c r="B2" s="2" t="s">
        <v>2</v>
      </c>
      <c r="C2" s="2" t="s">
        <v>16</v>
      </c>
      <c r="D2" s="2" t="s">
        <v>17</v>
      </c>
      <c r="E2" s="2" t="s">
        <v>409</v>
      </c>
    </row>
    <row r="3" spans="1:5">
      <c r="A3" s="3" t="s">
        <v>410</v>
      </c>
    </row>
    <row r="4" spans="1:5">
      <c r="A4" s="4" t="s">
        <v>411</v>
      </c>
      <c r="B4" s="6" t="n">
        <v>400000000</v>
      </c>
      <c r="C4" s="6" t="n">
        <v>300000000</v>
      </c>
      <c r="D4" s="6" t="n">
        <v>300000000</v>
      </c>
      <c r="E4" s="6" t="n">
        <v>400000000</v>
      </c>
    </row>
    <row r="5" spans="1:5">
      <c r="A5" s="4" t="s">
        <v>412</v>
      </c>
      <c r="C5" s="6" t="n">
        <v>24571077</v>
      </c>
    </row>
    <row r="6" spans="1:5">
      <c r="A6" s="4" t="s">
        <v>413</v>
      </c>
      <c r="C6" s="10" t="n">
        <v>1.06</v>
      </c>
      <c r="D6" s="10" t="n">
        <v>0.82</v>
      </c>
    </row>
    <row r="7" spans="1:5">
      <c r="A7" s="4" t="s">
        <v>41</v>
      </c>
    </row>
    <row r="8" spans="1:5">
      <c r="A8" s="3" t="s">
        <v>410</v>
      </c>
    </row>
    <row r="9" spans="1:5">
      <c r="A9" s="4" t="s">
        <v>414</v>
      </c>
      <c r="C9" s="6" t="n">
        <v>21363000</v>
      </c>
      <c r="D9" s="6" t="n">
        <v>1637000</v>
      </c>
    </row>
    <row r="10" spans="1:5">
      <c r="A10" s="4" t="s">
        <v>412</v>
      </c>
      <c r="C10" s="6" t="n">
        <v>21363000</v>
      </c>
      <c r="D10" s="6" t="n">
        <v>1637000</v>
      </c>
    </row>
    <row r="11" spans="1:5">
      <c r="A11" s="4" t="s">
        <v>415</v>
      </c>
    </row>
    <row r="12" spans="1:5">
      <c r="A12" s="3" t="s">
        <v>410</v>
      </c>
    </row>
    <row r="13" spans="1:5">
      <c r="A13" s="4" t="s">
        <v>412</v>
      </c>
      <c r="C13" s="6" t="n">
        <v>3208077</v>
      </c>
    </row>
    <row r="14" spans="1:5">
      <c r="A14" s="4" t="s">
        <v>416</v>
      </c>
    </row>
    <row r="15" spans="1:5">
      <c r="A15" s="3" t="s">
        <v>410</v>
      </c>
    </row>
    <row r="16" spans="1:5">
      <c r="A16" s="4" t="s">
        <v>414</v>
      </c>
      <c r="B16" s="6" t="n">
        <v>5422</v>
      </c>
    </row>
    <row r="17" spans="1:5">
      <c r="A17" s="4" t="s">
        <v>413</v>
      </c>
      <c r="B17" s="8" t="n">
        <v>0.0001</v>
      </c>
    </row>
    <row r="18" spans="1:5">
      <c r="A18" s="4" t="s">
        <v>417</v>
      </c>
    </row>
    <row r="19" spans="1:5">
      <c r="A19" s="3" t="s">
        <v>410</v>
      </c>
    </row>
    <row r="20" spans="1:5">
      <c r="A20" s="4" t="s">
        <v>412</v>
      </c>
      <c r="B20" s="6" t="n">
        <v>542200</v>
      </c>
    </row>
    <row r="21" spans="1:5">
      <c r="A21" s="4" t="s">
        <v>418</v>
      </c>
      <c r="B21" s="6" t="n">
        <v>27364</v>
      </c>
      <c r="C21" s="6" t="n">
        <v>565061</v>
      </c>
      <c r="D21" s="6" t="n">
        <v>613228</v>
      </c>
    </row>
    <row r="22" spans="1:5">
      <c r="A22" s="4" t="s">
        <v>419</v>
      </c>
      <c r="B22" s="6" t="n">
        <v>27364</v>
      </c>
      <c r="C22" s="6" t="n">
        <v>565061</v>
      </c>
      <c r="D22" s="6" t="n">
        <v>613228</v>
      </c>
    </row>
    <row r="23" spans="1:5">
      <c r="A23" s="4" t="s">
        <v>413</v>
      </c>
      <c r="B23" s="10" t="n">
        <v>0.01</v>
      </c>
      <c r="C23" s="10" t="n">
        <v>0.01</v>
      </c>
      <c r="D23" s="10" t="n">
        <v>0.0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30"/>
  </cols>
  <sheetData>
    <row r="1" spans="1:2">
      <c r="A1" s="1" t="s">
        <v>420</v>
      </c>
      <c r="B1" s="2" t="s">
        <v>46</v>
      </c>
    </row>
    <row r="2" spans="1:2">
      <c r="B2" s="2" t="s">
        <v>421</v>
      </c>
    </row>
    <row r="3" spans="1:2">
      <c r="A3" s="4" t="s">
        <v>422</v>
      </c>
      <c r="B3" s="6" t="n">
        <v>1611772</v>
      </c>
    </row>
    <row r="4" spans="1:2">
      <c r="A4" s="4" t="s">
        <v>423</v>
      </c>
      <c r="B4" s="6" t="n">
        <v>133781529</v>
      </c>
    </row>
    <row r="5" spans="1:2">
      <c r="A5" s="4" t="s">
        <v>424</v>
      </c>
      <c r="B5" s="6" t="n">
        <v>-565061</v>
      </c>
    </row>
    <row r="6" spans="1:2">
      <c r="A6" s="4" t="s">
        <v>422</v>
      </c>
      <c r="B6" s="6" t="n">
        <v>134828240</v>
      </c>
    </row>
    <row r="7" spans="1:2">
      <c r="A7" s="4" t="s">
        <v>425</v>
      </c>
      <c r="B7" s="10" t="n">
        <v>0.82</v>
      </c>
    </row>
    <row r="8" spans="1:2">
      <c r="A8" s="4" t="s">
        <v>426</v>
      </c>
      <c r="B8" s="11" t="n">
        <v>1.06</v>
      </c>
    </row>
    <row r="9" spans="1:2">
      <c r="A9" s="4" t="s">
        <v>427</v>
      </c>
      <c r="B9" s="11" t="n">
        <v>0.01</v>
      </c>
    </row>
    <row r="10" spans="1:2">
      <c r="A10" s="4" t="s">
        <v>425</v>
      </c>
      <c r="B10" s="10" t="n">
        <v>1.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8</v>
      </c>
      <c r="B1" s="2" t="s">
        <v>429</v>
      </c>
      <c r="C1" s="2" t="s">
        <v>16</v>
      </c>
    </row>
    <row r="2" spans="1:3">
      <c r="A2" s="4" t="s">
        <v>430</v>
      </c>
      <c r="B2" s="7" t="n">
        <v>150000</v>
      </c>
    </row>
    <row r="3" spans="1:3">
      <c r="A3" s="4" t="s">
        <v>431</v>
      </c>
      <c r="C3" s="7" t="n">
        <v>0</v>
      </c>
    </row>
    <row r="4" spans="1:3">
      <c r="A4" s="4" t="s">
        <v>432</v>
      </c>
    </row>
    <row r="5" spans="1:3">
      <c r="A5" s="4" t="s">
        <v>433</v>
      </c>
      <c r="B5" s="4" t="s">
        <v>434</v>
      </c>
    </row>
    <row r="6" spans="1:3">
      <c r="A6" s="4" t="s">
        <v>435</v>
      </c>
      <c r="B6" s="4" t="s">
        <v>436</v>
      </c>
    </row>
    <row r="7" spans="1:3">
      <c r="A7" s="4" t="s">
        <v>437</v>
      </c>
    </row>
    <row r="8" spans="1:3">
      <c r="A8" s="4" t="s">
        <v>438</v>
      </c>
      <c r="B8" s="7" t="n">
        <v>5000000</v>
      </c>
    </row>
    <row r="9" spans="1:3">
      <c r="A9" s="4" t="s">
        <v>439</v>
      </c>
    </row>
    <row r="10" spans="1:3">
      <c r="A10" s="4" t="s">
        <v>440</v>
      </c>
      <c r="B10" s="4" t="s">
        <v>441</v>
      </c>
    </row>
    <row r="11" spans="1:3">
      <c r="A11" s="4" t="s">
        <v>433</v>
      </c>
      <c r="B11" s="4" t="s">
        <v>442</v>
      </c>
    </row>
    <row r="12" spans="1:3">
      <c r="A12" s="4" t="s">
        <v>443</v>
      </c>
    </row>
    <row r="13" spans="1:3">
      <c r="A13" s="4" t="s">
        <v>438</v>
      </c>
      <c r="B13" s="7" t="n">
        <v>5000000</v>
      </c>
    </row>
    <row r="14" spans="1:3">
      <c r="A14" s="4" t="s">
        <v>444</v>
      </c>
      <c r="B14" s="6" t="n">
        <v>25716534</v>
      </c>
    </row>
    <row r="15" spans="1:3">
      <c r="A15" s="4" t="s">
        <v>445</v>
      </c>
      <c r="B15" s="10" t="n">
        <v>0.6</v>
      </c>
    </row>
    <row r="16" spans="1:3">
      <c r="A16" s="4" t="s">
        <v>446</v>
      </c>
    </row>
    <row r="17" spans="1:3">
      <c r="A17" s="4" t="s">
        <v>447</v>
      </c>
      <c r="B17" s="7" t="n">
        <v>5000000</v>
      </c>
    </row>
    <row r="18" spans="1:3">
      <c r="A18" s="4" t="s">
        <v>448</v>
      </c>
    </row>
    <row r="19" spans="1:3">
      <c r="A19" s="4" t="s">
        <v>447</v>
      </c>
      <c r="B19" s="7" t="n">
        <v>15000000</v>
      </c>
    </row>
    <row r="20" spans="1:3">
      <c r="A20" s="4" t="s">
        <v>449</v>
      </c>
    </row>
    <row r="21" spans="1:3">
      <c r="A21" s="4" t="s">
        <v>450</v>
      </c>
      <c r="B21" s="4" t="s">
        <v>451</v>
      </c>
    </row>
    <row r="22" spans="1:3">
      <c r="A22" s="4" t="s">
        <v>452</v>
      </c>
      <c r="B22" s="7" t="n">
        <v>15330000</v>
      </c>
    </row>
    <row r="23" spans="1:3">
      <c r="A23" s="4" t="s">
        <v>453</v>
      </c>
    </row>
    <row r="24" spans="1:3">
      <c r="A24" s="4" t="s">
        <v>450</v>
      </c>
      <c r="B24" s="4" t="s">
        <v>454</v>
      </c>
    </row>
    <row r="25" spans="1:3">
      <c r="A25" s="4" t="s">
        <v>44</v>
      </c>
    </row>
    <row r="26" spans="1:3">
      <c r="A26" s="4" t="s">
        <v>455</v>
      </c>
      <c r="B26" s="6" t="n">
        <v>333333</v>
      </c>
    </row>
    <row r="27" spans="1:3">
      <c r="A27" s="4" t="s">
        <v>456</v>
      </c>
      <c r="B27" s="8" t="n">
        <v>0.0001</v>
      </c>
    </row>
    <row r="28" spans="1:3">
      <c r="A28" s="4" t="s">
        <v>457</v>
      </c>
      <c r="B28" s="10" t="n">
        <v>0.08</v>
      </c>
    </row>
    <row r="29" spans="1:3">
      <c r="A29" s="4" t="s">
        <v>458</v>
      </c>
      <c r="B29" s="6" t="n">
        <v>518406</v>
      </c>
    </row>
    <row r="30" spans="1:3">
      <c r="A30" s="4" t="s">
        <v>431</v>
      </c>
      <c r="B30" s="7" t="n">
        <v>31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7"/>
    <col customWidth="1" max="5" min="5" width="26"/>
  </cols>
  <sheetData>
    <row r="1" spans="1:5">
      <c r="A1" s="1" t="s">
        <v>459</v>
      </c>
      <c r="B1" s="2" t="s">
        <v>1</v>
      </c>
      <c r="C1" s="2" t="s">
        <v>46</v>
      </c>
    </row>
    <row r="2" spans="1:5">
      <c r="B2" s="2" t="s">
        <v>2</v>
      </c>
      <c r="C2" s="2" t="s">
        <v>16</v>
      </c>
      <c r="D2" s="2" t="s">
        <v>17</v>
      </c>
      <c r="E2" s="2" t="s">
        <v>460</v>
      </c>
    </row>
    <row r="3" spans="1:5">
      <c r="A3" s="3" t="s">
        <v>461</v>
      </c>
    </row>
    <row r="4" spans="1:5">
      <c r="A4" s="4" t="s">
        <v>462</v>
      </c>
      <c r="B4" s="6" t="n">
        <v>134828240</v>
      </c>
      <c r="C4" s="6" t="n">
        <v>7769202</v>
      </c>
      <c r="D4" s="6" t="n">
        <v>6249952</v>
      </c>
    </row>
    <row r="5" spans="1:5">
      <c r="A5" s="4" t="s">
        <v>463</v>
      </c>
      <c r="B5" s="6" t="n">
        <v>1400000</v>
      </c>
      <c r="C5" s="6" t="n">
        <v>1245000</v>
      </c>
      <c r="D5" s="6" t="n">
        <v>2350000</v>
      </c>
    </row>
    <row r="6" spans="1:5">
      <c r="A6" s="4" t="s">
        <v>464</v>
      </c>
      <c r="B6" s="6" t="n">
        <v>-280418</v>
      </c>
      <c r="C6" s="6" t="n">
        <v>-350000</v>
      </c>
      <c r="D6" s="6" t="n">
        <v>-830750</v>
      </c>
    </row>
    <row r="7" spans="1:5">
      <c r="A7" s="4" t="s">
        <v>465</v>
      </c>
      <c r="B7" s="6" t="n">
        <v>0</v>
      </c>
      <c r="C7" s="6" t="n">
        <v>0</v>
      </c>
      <c r="D7" s="6" t="n">
        <v>0</v>
      </c>
    </row>
    <row r="8" spans="1:5">
      <c r="A8" s="4" t="s">
        <v>466</v>
      </c>
      <c r="B8" s="6" t="n">
        <v>-20000</v>
      </c>
      <c r="C8" s="6" t="n">
        <v>-81250</v>
      </c>
    </row>
    <row r="9" spans="1:5">
      <c r="A9" s="4" t="s">
        <v>462</v>
      </c>
      <c r="B9" s="6" t="n">
        <v>9682534</v>
      </c>
      <c r="C9" s="6" t="n">
        <v>134828240</v>
      </c>
      <c r="D9" s="6" t="n">
        <v>7769202</v>
      </c>
      <c r="E9" s="6" t="n">
        <v>6249952</v>
      </c>
    </row>
    <row r="10" spans="1:5">
      <c r="A10" s="4" t="s">
        <v>467</v>
      </c>
      <c r="B10" s="6" t="n">
        <v>7516318</v>
      </c>
      <c r="C10" s="6" t="n">
        <v>5776716</v>
      </c>
    </row>
    <row r="11" spans="1:5">
      <c r="A11" s="4" t="s">
        <v>468</v>
      </c>
      <c r="B11" s="10" t="n">
        <v>1.32</v>
      </c>
      <c r="C11" s="10" t="n">
        <v>1.4</v>
      </c>
      <c r="D11" s="10" t="n">
        <v>1.48</v>
      </c>
    </row>
    <row r="12" spans="1:5">
      <c r="A12" s="4" t="s">
        <v>469</v>
      </c>
      <c r="B12" s="11" t="n">
        <v>0.6</v>
      </c>
      <c r="C12" s="11" t="n">
        <v>0.8</v>
      </c>
      <c r="D12" s="11" t="n">
        <v>1.29</v>
      </c>
    </row>
    <row r="13" spans="1:5">
      <c r="A13" s="4" t="s">
        <v>470</v>
      </c>
      <c r="B13" s="11" t="n">
        <v>0.66</v>
      </c>
      <c r="C13" s="11" t="n">
        <v>1.02</v>
      </c>
      <c r="D13" s="11" t="n">
        <v>1.77</v>
      </c>
    </row>
    <row r="14" spans="1:5">
      <c r="A14" s="4" t="s">
        <v>471</v>
      </c>
      <c r="B14" s="11" t="n">
        <v>1.76</v>
      </c>
      <c r="C14" s="11" t="n">
        <v>1.4</v>
      </c>
    </row>
    <row r="15" spans="1:5">
      <c r="A15" s="4" t="s">
        <v>472</v>
      </c>
      <c r="B15" s="6" t="n">
        <v>0</v>
      </c>
      <c r="C15" s="6" t="n">
        <v>0</v>
      </c>
      <c r="D15" s="6" t="n">
        <v>0</v>
      </c>
    </row>
    <row r="16" spans="1:5">
      <c r="A16" s="4" t="s">
        <v>468</v>
      </c>
      <c r="B16" s="11" t="n">
        <v>1.24</v>
      </c>
      <c r="C16" s="11" t="n">
        <v>1.32</v>
      </c>
      <c r="D16" s="10" t="n">
        <v>1.4</v>
      </c>
      <c r="E16" s="10" t="n">
        <v>1.48</v>
      </c>
    </row>
    <row r="17" spans="1:5">
      <c r="A17" s="4" t="s">
        <v>473</v>
      </c>
      <c r="B17" s="10" t="n">
        <v>1.36</v>
      </c>
      <c r="C17" s="10" t="n">
        <v>1.41</v>
      </c>
    </row>
    <row r="18" spans="1:5">
      <c r="A18" s="4" t="s">
        <v>474</v>
      </c>
      <c r="B18" s="4" t="s">
        <v>278</v>
      </c>
      <c r="C18" s="4" t="s">
        <v>279</v>
      </c>
    </row>
    <row r="19" spans="1:5">
      <c r="A19" s="4" t="s">
        <v>475</v>
      </c>
      <c r="B19" s="4" t="s">
        <v>476</v>
      </c>
      <c r="C19" s="4" t="s">
        <v>477</v>
      </c>
      <c r="D19" s="4" t="s">
        <v>478</v>
      </c>
      <c r="E19" s="4" t="s">
        <v>479</v>
      </c>
    </row>
    <row r="20" spans="1:5">
      <c r="A20" s="4" t="s">
        <v>480</v>
      </c>
      <c r="B20" s="7" t="n">
        <v>0</v>
      </c>
      <c r="C20" s="7" t="n">
        <v>0</v>
      </c>
      <c r="D20" s="7" t="n">
        <v>255</v>
      </c>
      <c r="E20" s="7" t="n">
        <v>2605</v>
      </c>
    </row>
    <row r="21" spans="1:5">
      <c r="A21" s="4" t="s">
        <v>481</v>
      </c>
      <c r="B21" s="7" t="n">
        <v>0</v>
      </c>
      <c r="C21" s="7" t="n">
        <v>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7"/>
    <col customWidth="1" max="5" min="5" width="26"/>
  </cols>
  <sheetData>
    <row r="1" spans="1:5">
      <c r="A1" s="1" t="s">
        <v>482</v>
      </c>
      <c r="B1" s="2" t="s">
        <v>1</v>
      </c>
      <c r="C1" s="2" t="s">
        <v>46</v>
      </c>
    </row>
    <row r="2" spans="1:5">
      <c r="B2" s="2" t="s">
        <v>2</v>
      </c>
      <c r="C2" s="2" t="s">
        <v>16</v>
      </c>
      <c r="D2" s="2" t="s">
        <v>17</v>
      </c>
      <c r="E2" s="2" t="s">
        <v>460</v>
      </c>
    </row>
    <row r="3" spans="1:5">
      <c r="A3" s="3" t="s">
        <v>483</v>
      </c>
    </row>
    <row r="4" spans="1:5">
      <c r="A4" s="4" t="s">
        <v>484</v>
      </c>
      <c r="B4" s="6" t="n">
        <v>9682534</v>
      </c>
      <c r="C4" s="6" t="n">
        <v>134828240</v>
      </c>
      <c r="D4" s="6" t="n">
        <v>7769202</v>
      </c>
      <c r="E4" s="6" t="n">
        <v>6249952</v>
      </c>
    </row>
    <row r="5" spans="1:5">
      <c r="A5" s="4" t="s">
        <v>485</v>
      </c>
      <c r="B5" s="4" t="s">
        <v>476</v>
      </c>
      <c r="C5" s="4" t="s">
        <v>477</v>
      </c>
      <c r="D5" s="4" t="s">
        <v>478</v>
      </c>
      <c r="E5" s="4" t="s">
        <v>479</v>
      </c>
    </row>
    <row r="6" spans="1:5">
      <c r="A6" s="4" t="s">
        <v>486</v>
      </c>
      <c r="B6" s="10" t="n">
        <v>1.24</v>
      </c>
      <c r="C6" s="10" t="n">
        <v>1.32</v>
      </c>
      <c r="D6" s="10" t="n">
        <v>1.4</v>
      </c>
      <c r="E6" s="10" t="n">
        <v>1.48</v>
      </c>
    </row>
    <row r="7" spans="1:5">
      <c r="A7" s="4" t="s">
        <v>487</v>
      </c>
      <c r="B7" s="6" t="n">
        <v>7516318</v>
      </c>
      <c r="C7" s="6" t="n">
        <v>5776716</v>
      </c>
    </row>
    <row r="8" spans="1:5">
      <c r="A8" s="4" t="s">
        <v>488</v>
      </c>
      <c r="B8" s="10" t="n">
        <v>1.36</v>
      </c>
      <c r="C8" s="10" t="n">
        <v>1.41</v>
      </c>
    </row>
    <row r="9" spans="1:5">
      <c r="A9" s="4" t="s">
        <v>489</v>
      </c>
    </row>
    <row r="10" spans="1:5">
      <c r="A10" s="3" t="s">
        <v>483</v>
      </c>
    </row>
    <row r="11" spans="1:5">
      <c r="A11" s="4" t="s">
        <v>490</v>
      </c>
      <c r="B11" s="11" t="n">
        <v>0.01</v>
      </c>
      <c r="C11" s="11" t="n">
        <v>0.01</v>
      </c>
    </row>
    <row r="12" spans="1:5">
      <c r="A12" s="4" t="s">
        <v>491</v>
      </c>
      <c r="B12" s="10" t="n">
        <v>0.71</v>
      </c>
      <c r="C12" s="10" t="n">
        <v>0.71</v>
      </c>
    </row>
    <row r="13" spans="1:5">
      <c r="A13" s="4" t="s">
        <v>484</v>
      </c>
      <c r="B13" s="6" t="n">
        <v>1928082</v>
      </c>
      <c r="C13" s="6" t="n">
        <v>750000</v>
      </c>
    </row>
    <row r="14" spans="1:5">
      <c r="A14" s="4" t="s">
        <v>485</v>
      </c>
      <c r="B14" s="4" t="s">
        <v>492</v>
      </c>
      <c r="C14" s="4" t="s">
        <v>493</v>
      </c>
    </row>
    <row r="15" spans="1:5">
      <c r="A15" s="4" t="s">
        <v>486</v>
      </c>
      <c r="B15" s="10" t="n">
        <v>0.6</v>
      </c>
      <c r="C15" s="10" t="n">
        <v>0.61</v>
      </c>
    </row>
    <row r="16" spans="1:5">
      <c r="A16" s="4" t="s">
        <v>487</v>
      </c>
      <c r="B16" s="6" t="n">
        <v>653130</v>
      </c>
      <c r="C16" s="6" t="n">
        <v>528082</v>
      </c>
    </row>
    <row r="17" spans="1:5">
      <c r="A17" s="4" t="s">
        <v>488</v>
      </c>
      <c r="B17" s="10" t="n">
        <v>0.61</v>
      </c>
      <c r="C17" s="10" t="n">
        <v>0.61</v>
      </c>
    </row>
    <row r="18" spans="1:5">
      <c r="A18" s="4" t="s">
        <v>494</v>
      </c>
    </row>
    <row r="19" spans="1:5">
      <c r="A19" s="3" t="s">
        <v>483</v>
      </c>
    </row>
    <row r="20" spans="1:5">
      <c r="A20" s="4" t="s">
        <v>490</v>
      </c>
      <c r="B20" s="11" t="n">
        <v>0.8</v>
      </c>
      <c r="C20" s="11" t="n">
        <v>0.8</v>
      </c>
    </row>
    <row r="21" spans="1:5">
      <c r="A21" s="4" t="s">
        <v>491</v>
      </c>
      <c r="B21" s="7" t="n">
        <v>1</v>
      </c>
      <c r="C21" s="7" t="n">
        <v>1</v>
      </c>
    </row>
    <row r="22" spans="1:5">
      <c r="A22" s="4" t="s">
        <v>484</v>
      </c>
      <c r="B22" s="6" t="n">
        <v>3062048</v>
      </c>
      <c r="C22" s="6" t="n">
        <v>3120548</v>
      </c>
    </row>
    <row r="23" spans="1:5">
      <c r="A23" s="4" t="s">
        <v>485</v>
      </c>
      <c r="B23" s="4" t="s">
        <v>495</v>
      </c>
      <c r="C23" s="4" t="s">
        <v>496</v>
      </c>
    </row>
    <row r="24" spans="1:5">
      <c r="A24" s="4" t="s">
        <v>486</v>
      </c>
      <c r="B24" s="10" t="n">
        <v>0.93</v>
      </c>
      <c r="C24" s="10" t="n">
        <v>0.93</v>
      </c>
    </row>
    <row r="25" spans="1:5">
      <c r="A25" s="4" t="s">
        <v>487</v>
      </c>
      <c r="B25" s="6" t="n">
        <v>2397551</v>
      </c>
      <c r="C25" s="6" t="n">
        <v>1343394</v>
      </c>
    </row>
    <row r="26" spans="1:5">
      <c r="A26" s="4" t="s">
        <v>488</v>
      </c>
      <c r="B26" s="10" t="n">
        <v>0.92</v>
      </c>
      <c r="C26" s="10" t="n">
        <v>0.96</v>
      </c>
    </row>
    <row r="27" spans="1:5">
      <c r="A27" s="4" t="s">
        <v>497</v>
      </c>
    </row>
    <row r="28" spans="1:5">
      <c r="A28" s="3" t="s">
        <v>483</v>
      </c>
    </row>
    <row r="29" spans="1:5">
      <c r="A29" s="4" t="s">
        <v>490</v>
      </c>
      <c r="B29" s="11" t="n">
        <v>1.11</v>
      </c>
      <c r="C29" s="11" t="n">
        <v>1.11</v>
      </c>
    </row>
    <row r="30" spans="1:5">
      <c r="A30" s="4" t="s">
        <v>491</v>
      </c>
      <c r="B30" s="10" t="n">
        <v>1.55</v>
      </c>
      <c r="C30" s="10" t="n">
        <v>1.55</v>
      </c>
    </row>
    <row r="31" spans="1:5">
      <c r="A31" s="4" t="s">
        <v>484</v>
      </c>
      <c r="B31" s="6" t="n">
        <v>1120000</v>
      </c>
      <c r="C31" s="6" t="n">
        <v>1120000</v>
      </c>
    </row>
    <row r="32" spans="1:5">
      <c r="A32" s="4" t="s">
        <v>485</v>
      </c>
      <c r="B32" s="4" t="s">
        <v>498</v>
      </c>
      <c r="C32" s="4" t="s">
        <v>499</v>
      </c>
    </row>
    <row r="33" spans="1:5">
      <c r="A33" s="4" t="s">
        <v>486</v>
      </c>
      <c r="B33" s="10" t="n">
        <v>1.32</v>
      </c>
      <c r="C33" s="10" t="n">
        <v>1.32</v>
      </c>
    </row>
    <row r="34" spans="1:5">
      <c r="A34" s="4" t="s">
        <v>487</v>
      </c>
      <c r="B34" s="6" t="n">
        <v>994411</v>
      </c>
      <c r="C34" s="6" t="n">
        <v>783589</v>
      </c>
    </row>
    <row r="35" spans="1:5">
      <c r="A35" s="4" t="s">
        <v>488</v>
      </c>
      <c r="B35" s="10" t="n">
        <v>1.29</v>
      </c>
      <c r="C35" s="10" t="n">
        <v>1.23</v>
      </c>
    </row>
    <row r="36" spans="1:5">
      <c r="A36" s="4" t="s">
        <v>500</v>
      </c>
    </row>
    <row r="37" spans="1:5">
      <c r="A37" s="3" t="s">
        <v>483</v>
      </c>
    </row>
    <row r="38" spans="1:5">
      <c r="A38" s="4" t="s">
        <v>490</v>
      </c>
      <c r="B38" s="11" t="n">
        <v>1.64</v>
      </c>
      <c r="C38" s="11" t="n">
        <v>1.64</v>
      </c>
    </row>
    <row r="39" spans="1:5">
      <c r="A39" s="4" t="s">
        <v>491</v>
      </c>
      <c r="B39" s="10" t="n">
        <v>2.22</v>
      </c>
      <c r="C39" s="10" t="n">
        <v>2.22</v>
      </c>
    </row>
    <row r="40" spans="1:5">
      <c r="A40" s="4" t="s">
        <v>484</v>
      </c>
      <c r="B40" s="6" t="n">
        <v>3572404</v>
      </c>
      <c r="C40" s="6" t="n">
        <v>3592404</v>
      </c>
    </row>
    <row r="41" spans="1:5">
      <c r="A41" s="4" t="s">
        <v>485</v>
      </c>
      <c r="B41" s="4" t="s">
        <v>501</v>
      </c>
      <c r="C41" s="4" t="s">
        <v>278</v>
      </c>
    </row>
    <row r="42" spans="1:5">
      <c r="A42" s="4" t="s">
        <v>486</v>
      </c>
      <c r="B42" s="10" t="n">
        <v>1.82</v>
      </c>
      <c r="C42" s="10" t="n">
        <v>1.82</v>
      </c>
    </row>
    <row r="43" spans="1:5">
      <c r="A43" s="4" t="s">
        <v>487</v>
      </c>
      <c r="B43" s="6" t="n">
        <v>3471226</v>
      </c>
      <c r="C43" s="6" t="n">
        <v>3121651</v>
      </c>
    </row>
    <row r="44" spans="1:5">
      <c r="A44" s="4" t="s">
        <v>488</v>
      </c>
      <c r="B44" s="10" t="n">
        <v>1.82</v>
      </c>
      <c r="C44" s="10" t="n">
        <v>1.78</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80"/>
    <col customWidth="1" max="12" min="12" width="14"/>
    <col customWidth="1" max="13" min="13" width="14"/>
    <col customWidth="1" max="14" min="14" width="24"/>
    <col customWidth="1" max="15" min="15" width="14"/>
    <col customWidth="1" max="16" min="16" width="24"/>
    <col customWidth="1" max="17" min="17" width="14"/>
  </cols>
  <sheetData>
    <row r="1" spans="1:17">
      <c r="A1" s="1" t="s">
        <v>502</v>
      </c>
      <c r="B1" s="2" t="s">
        <v>503</v>
      </c>
      <c r="C1" s="2" t="s">
        <v>504</v>
      </c>
      <c r="D1" s="2" t="s">
        <v>505</v>
      </c>
      <c r="E1" s="2" t="s">
        <v>506</v>
      </c>
      <c r="F1" s="2" t="s">
        <v>507</v>
      </c>
      <c r="G1" s="2" t="s">
        <v>508</v>
      </c>
      <c r="H1" s="2" t="s">
        <v>509</v>
      </c>
      <c r="I1" s="2" t="s">
        <v>510</v>
      </c>
      <c r="J1" s="2" t="s">
        <v>511</v>
      </c>
      <c r="K1" s="2" t="s">
        <v>512</v>
      </c>
      <c r="L1" s="2" t="s">
        <v>2</v>
      </c>
      <c r="M1" s="2" t="s">
        <v>62</v>
      </c>
      <c r="N1" s="2" t="s">
        <v>2</v>
      </c>
      <c r="O1" s="2" t="s">
        <v>62</v>
      </c>
      <c r="P1" s="2" t="s">
        <v>16</v>
      </c>
      <c r="Q1" s="2" t="s">
        <v>17</v>
      </c>
    </row>
    <row r="2" spans="1:17">
      <c r="A2" s="3" t="s">
        <v>461</v>
      </c>
    </row>
    <row r="3" spans="1:17">
      <c r="A3" s="4" t="s">
        <v>488</v>
      </c>
      <c r="L3" s="10" t="n">
        <v>1.36</v>
      </c>
      <c r="N3" s="10" t="n">
        <v>1.36</v>
      </c>
      <c r="P3" s="10" t="n">
        <v>1.41</v>
      </c>
    </row>
    <row r="4" spans="1:17">
      <c r="A4" s="4" t="s">
        <v>513</v>
      </c>
      <c r="N4" s="4" t="s">
        <v>514</v>
      </c>
      <c r="P4" s="4" t="s">
        <v>514</v>
      </c>
    </row>
    <row r="5" spans="1:17">
      <c r="A5" s="4" t="s">
        <v>515</v>
      </c>
      <c r="N5" s="4" t="s">
        <v>516</v>
      </c>
      <c r="P5" s="4" t="s">
        <v>517</v>
      </c>
    </row>
    <row r="6" spans="1:17">
      <c r="A6" s="4" t="s">
        <v>518</v>
      </c>
      <c r="N6" s="4" t="s">
        <v>519</v>
      </c>
      <c r="P6" s="4" t="s">
        <v>520</v>
      </c>
    </row>
    <row r="7" spans="1:17">
      <c r="A7" s="4" t="s">
        <v>521</v>
      </c>
      <c r="N7" s="10" t="n">
        <v>0.4</v>
      </c>
      <c r="P7" s="10" t="n">
        <v>0.46</v>
      </c>
      <c r="Q7" s="10" t="n">
        <v>0.86</v>
      </c>
    </row>
    <row r="8" spans="1:17">
      <c r="A8" s="4" t="s">
        <v>522</v>
      </c>
      <c r="L8" s="7" t="n">
        <v>550092</v>
      </c>
      <c r="M8" s="7" t="n">
        <v>142212</v>
      </c>
      <c r="N8" s="7" t="n">
        <v>964779</v>
      </c>
      <c r="O8" s="7" t="n">
        <v>387227</v>
      </c>
      <c r="P8" s="7" t="n">
        <v>722934</v>
      </c>
      <c r="Q8" s="7" t="n">
        <v>1203663</v>
      </c>
    </row>
    <row r="9" spans="1:17">
      <c r="A9" s="4" t="s">
        <v>523</v>
      </c>
      <c r="L9" s="7" t="n">
        <v>1100000</v>
      </c>
      <c r="N9" s="7" t="n">
        <v>1100000</v>
      </c>
      <c r="P9" s="7" t="n">
        <v>1900000</v>
      </c>
    </row>
    <row r="10" spans="1:17">
      <c r="A10" s="4" t="s">
        <v>524</v>
      </c>
      <c r="N10" s="4" t="s">
        <v>525</v>
      </c>
      <c r="P10" s="4" t="s">
        <v>526</v>
      </c>
    </row>
    <row r="11" spans="1:17">
      <c r="A11" s="4" t="s">
        <v>527</v>
      </c>
    </row>
    <row r="12" spans="1:17">
      <c r="A12" s="3" t="s">
        <v>461</v>
      </c>
    </row>
    <row r="13" spans="1:17">
      <c r="A13" s="4" t="s">
        <v>528</v>
      </c>
      <c r="L13" s="6" t="n">
        <v>7000000</v>
      </c>
      <c r="N13" s="6" t="n">
        <v>7000000</v>
      </c>
    </row>
    <row r="14" spans="1:17">
      <c r="A14" s="4" t="s">
        <v>529</v>
      </c>
    </row>
    <row r="15" spans="1:17">
      <c r="A15" s="3" t="s">
        <v>461</v>
      </c>
    </row>
    <row r="16" spans="1:17">
      <c r="A16" s="4" t="s">
        <v>528</v>
      </c>
      <c r="H16" s="6" t="n">
        <v>10000000</v>
      </c>
    </row>
    <row r="17" spans="1:17">
      <c r="A17" s="4" t="s">
        <v>530</v>
      </c>
    </row>
    <row r="18" spans="1:17">
      <c r="A18" s="3" t="s">
        <v>461</v>
      </c>
    </row>
    <row r="19" spans="1:17">
      <c r="A19" s="4" t="s">
        <v>528</v>
      </c>
      <c r="H19" s="6" t="n">
        <v>3000000</v>
      </c>
    </row>
    <row r="20" spans="1:17">
      <c r="A20" s="4" t="s">
        <v>531</v>
      </c>
    </row>
    <row r="21" spans="1:17">
      <c r="A21" s="3" t="s">
        <v>461</v>
      </c>
    </row>
    <row r="22" spans="1:17">
      <c r="A22" s="4" t="s">
        <v>532</v>
      </c>
      <c r="C22" s="6" t="n">
        <v>300000</v>
      </c>
    </row>
    <row r="23" spans="1:17">
      <c r="A23" s="4" t="s">
        <v>488</v>
      </c>
      <c r="C23" s="10" t="n">
        <v>0.6</v>
      </c>
    </row>
    <row r="24" spans="1:17">
      <c r="A24" s="4" t="s">
        <v>533</v>
      </c>
    </row>
    <row r="25" spans="1:17">
      <c r="A25" s="3" t="s">
        <v>461</v>
      </c>
    </row>
    <row r="26" spans="1:17">
      <c r="A26" s="4" t="s">
        <v>532</v>
      </c>
      <c r="K26" s="6" t="n">
        <v>300000</v>
      </c>
    </row>
    <row r="27" spans="1:17">
      <c r="A27" s="4" t="s">
        <v>488</v>
      </c>
      <c r="K27" s="10" t="n">
        <v>1.76</v>
      </c>
    </row>
    <row r="28" spans="1:17">
      <c r="A28" s="4" t="s">
        <v>534</v>
      </c>
      <c r="K28" s="4" t="s">
        <v>535</v>
      </c>
    </row>
    <row r="29" spans="1:17">
      <c r="A29" s="4" t="s">
        <v>536</v>
      </c>
    </row>
    <row r="30" spans="1:17">
      <c r="A30" s="3" t="s">
        <v>461</v>
      </c>
    </row>
    <row r="31" spans="1:17">
      <c r="A31" s="4" t="s">
        <v>532</v>
      </c>
      <c r="J31" s="6" t="n">
        <v>30000</v>
      </c>
    </row>
    <row r="32" spans="1:17">
      <c r="A32" s="4" t="s">
        <v>488</v>
      </c>
      <c r="J32" s="10" t="n">
        <v>2.3</v>
      </c>
    </row>
    <row r="33" spans="1:17">
      <c r="A33" s="4" t="s">
        <v>304</v>
      </c>
      <c r="J33" s="4" t="s">
        <v>289</v>
      </c>
    </row>
    <row r="34" spans="1:17">
      <c r="A34" s="4" t="s">
        <v>537</v>
      </c>
    </row>
    <row r="35" spans="1:17">
      <c r="A35" s="3" t="s">
        <v>461</v>
      </c>
    </row>
    <row r="36" spans="1:17">
      <c r="A36" s="4" t="s">
        <v>532</v>
      </c>
      <c r="G36" s="6" t="n">
        <v>20000</v>
      </c>
    </row>
    <row r="37" spans="1:17">
      <c r="A37" s="4" t="s">
        <v>488</v>
      </c>
      <c r="G37" s="10" t="n">
        <v>1.17</v>
      </c>
    </row>
    <row r="38" spans="1:17">
      <c r="A38" s="4" t="s">
        <v>304</v>
      </c>
      <c r="G38" s="4" t="s">
        <v>289</v>
      </c>
    </row>
    <row r="39" spans="1:17">
      <c r="A39" s="4" t="s">
        <v>316</v>
      </c>
    </row>
    <row r="40" spans="1:17">
      <c r="A40" s="3" t="s">
        <v>461</v>
      </c>
    </row>
    <row r="41" spans="1:17">
      <c r="A41" s="4" t="s">
        <v>317</v>
      </c>
      <c r="D41" s="4" t="s">
        <v>256</v>
      </c>
    </row>
    <row r="42" spans="1:17">
      <c r="A42" s="4" t="s">
        <v>538</v>
      </c>
      <c r="D42" s="6" t="n">
        <v>700055</v>
      </c>
    </row>
    <row r="43" spans="1:17">
      <c r="A43" s="4" t="s">
        <v>539</v>
      </c>
    </row>
    <row r="44" spans="1:17">
      <c r="A44" s="3" t="s">
        <v>461</v>
      </c>
    </row>
    <row r="45" spans="1:17">
      <c r="A45" s="4" t="s">
        <v>532</v>
      </c>
      <c r="C45" s="6" t="n">
        <v>250000</v>
      </c>
    </row>
    <row r="46" spans="1:17">
      <c r="A46" s="4" t="s">
        <v>488</v>
      </c>
      <c r="G46" s="10" t="n">
        <v>0.6</v>
      </c>
    </row>
    <row r="47" spans="1:17">
      <c r="A47" s="4" t="s">
        <v>540</v>
      </c>
    </row>
    <row r="48" spans="1:17">
      <c r="A48" s="3" t="s">
        <v>461</v>
      </c>
    </row>
    <row r="49" spans="1:17">
      <c r="A49" s="4" t="s">
        <v>532</v>
      </c>
      <c r="C49" s="6" t="n">
        <v>50000</v>
      </c>
    </row>
    <row r="50" spans="1:17">
      <c r="A50" s="4" t="s">
        <v>320</v>
      </c>
    </row>
    <row r="51" spans="1:17">
      <c r="A51" s="3" t="s">
        <v>461</v>
      </c>
    </row>
    <row r="52" spans="1:17">
      <c r="A52" s="4" t="s">
        <v>317</v>
      </c>
      <c r="D52" s="4" t="s">
        <v>256</v>
      </c>
    </row>
    <row r="53" spans="1:17">
      <c r="A53" s="4" t="s">
        <v>538</v>
      </c>
      <c r="D53" s="6" t="n">
        <v>599596</v>
      </c>
    </row>
    <row r="54" spans="1:17">
      <c r="A54" s="4" t="s">
        <v>541</v>
      </c>
    </row>
    <row r="55" spans="1:17">
      <c r="A55" s="3" t="s">
        <v>461</v>
      </c>
    </row>
    <row r="56" spans="1:17">
      <c r="A56" s="4" t="s">
        <v>317</v>
      </c>
      <c r="B56" s="4" t="s">
        <v>256</v>
      </c>
    </row>
    <row r="57" spans="1:17">
      <c r="A57" s="4" t="s">
        <v>538</v>
      </c>
      <c r="B57" s="6" t="n">
        <v>1296329</v>
      </c>
    </row>
    <row r="58" spans="1:17">
      <c r="A58" s="4" t="s">
        <v>542</v>
      </c>
    </row>
    <row r="59" spans="1:17">
      <c r="A59" s="3" t="s">
        <v>461</v>
      </c>
    </row>
    <row r="60" spans="1:17">
      <c r="A60" s="4" t="s">
        <v>528</v>
      </c>
      <c r="P60" s="6" t="n">
        <v>7000000</v>
      </c>
    </row>
    <row r="61" spans="1:17">
      <c r="A61" s="4" t="s">
        <v>532</v>
      </c>
      <c r="E61" s="6" t="n">
        <v>1075000</v>
      </c>
    </row>
    <row r="62" spans="1:17">
      <c r="A62" s="4" t="s">
        <v>543</v>
      </c>
      <c r="E62" s="4" t="s">
        <v>256</v>
      </c>
    </row>
    <row r="63" spans="1:17">
      <c r="A63" s="4" t="s">
        <v>488</v>
      </c>
      <c r="E63" s="10" t="n">
        <v>0.8</v>
      </c>
    </row>
    <row r="64" spans="1:17">
      <c r="A64" s="4" t="s">
        <v>304</v>
      </c>
      <c r="E64" s="4" t="s">
        <v>334</v>
      </c>
    </row>
    <row r="65" spans="1:17">
      <c r="A65" s="4" t="s">
        <v>310</v>
      </c>
      <c r="H65" s="4" t="s">
        <v>544</v>
      </c>
    </row>
    <row r="66" spans="1:17">
      <c r="A66" s="4" t="s">
        <v>545</v>
      </c>
    </row>
    <row r="67" spans="1:17">
      <c r="A67" s="3" t="s">
        <v>461</v>
      </c>
    </row>
    <row r="68" spans="1:17">
      <c r="A68" s="4" t="s">
        <v>532</v>
      </c>
      <c r="H68" s="6" t="n">
        <v>10000000</v>
      </c>
    </row>
    <row r="69" spans="1:17">
      <c r="A69" s="4" t="s">
        <v>546</v>
      </c>
    </row>
    <row r="70" spans="1:17">
      <c r="A70" s="3" t="s">
        <v>461</v>
      </c>
    </row>
    <row r="71" spans="1:17">
      <c r="A71" s="4" t="s">
        <v>532</v>
      </c>
      <c r="H71" s="6" t="n">
        <v>3000000</v>
      </c>
    </row>
    <row r="72" spans="1:17">
      <c r="A72" s="4" t="s">
        <v>547</v>
      </c>
    </row>
    <row r="73" spans="1:17">
      <c r="A73" s="3" t="s">
        <v>461</v>
      </c>
    </row>
    <row r="74" spans="1:17">
      <c r="A74" s="4" t="s">
        <v>532</v>
      </c>
      <c r="E74" s="6" t="n">
        <v>50000</v>
      </c>
    </row>
    <row r="75" spans="1:17">
      <c r="A75" s="4" t="s">
        <v>548</v>
      </c>
    </row>
    <row r="76" spans="1:17">
      <c r="A76" s="3" t="s">
        <v>461</v>
      </c>
    </row>
    <row r="77" spans="1:17">
      <c r="A77" s="4" t="s">
        <v>532</v>
      </c>
      <c r="I77" s="6" t="n">
        <v>50000</v>
      </c>
    </row>
    <row r="78" spans="1:17">
      <c r="A78" s="4" t="s">
        <v>488</v>
      </c>
      <c r="I78" s="10" t="n">
        <v>1.24</v>
      </c>
    </row>
    <row r="79" spans="1:17">
      <c r="A79" s="4" t="s">
        <v>304</v>
      </c>
      <c r="I79" s="4" t="s">
        <v>289</v>
      </c>
    </row>
    <row r="80" spans="1:17">
      <c r="A80" s="4" t="s">
        <v>549</v>
      </c>
    </row>
    <row r="81" spans="1:17">
      <c r="A81" s="3" t="s">
        <v>461</v>
      </c>
    </row>
    <row r="82" spans="1:17">
      <c r="A82" s="4" t="s">
        <v>532</v>
      </c>
      <c r="E82" s="6" t="n">
        <v>600000</v>
      </c>
      <c r="F82" s="6" t="n">
        <v>100000</v>
      </c>
    </row>
    <row r="83" spans="1:17">
      <c r="A83" s="4" t="s">
        <v>543</v>
      </c>
      <c r="F83" s="4" t="s">
        <v>256</v>
      </c>
    </row>
    <row r="84" spans="1:17">
      <c r="A84" s="4" t="s">
        <v>488</v>
      </c>
      <c r="F84" s="10" t="n">
        <v>0.6</v>
      </c>
    </row>
    <row r="85" spans="1:17">
      <c r="A85" s="4" t="s">
        <v>550</v>
      </c>
    </row>
    <row r="86" spans="1:17">
      <c r="A86" s="3" t="s">
        <v>461</v>
      </c>
    </row>
    <row r="87" spans="1:17">
      <c r="A87" s="4" t="s">
        <v>532</v>
      </c>
      <c r="E87" s="6" t="n">
        <v>200000</v>
      </c>
    </row>
    <row r="88" spans="1:17">
      <c r="A88" s="4" t="s">
        <v>551</v>
      </c>
    </row>
    <row r="89" spans="1:17">
      <c r="A89" s="3" t="s">
        <v>461</v>
      </c>
    </row>
    <row r="90" spans="1:17">
      <c r="A90" s="4" t="s">
        <v>532</v>
      </c>
      <c r="E90" s="6" t="n">
        <v>75000</v>
      </c>
    </row>
    <row r="91" spans="1:17">
      <c r="A91" s="4" t="s">
        <v>552</v>
      </c>
    </row>
    <row r="92" spans="1:17">
      <c r="A92" s="3" t="s">
        <v>461</v>
      </c>
    </row>
    <row r="93" spans="1:17">
      <c r="A93" s="4" t="s">
        <v>532</v>
      </c>
      <c r="E93" s="6" t="n">
        <v>100000</v>
      </c>
    </row>
    <row r="94" spans="1:17">
      <c r="A94" s="4" t="s">
        <v>553</v>
      </c>
    </row>
    <row r="95" spans="1:17">
      <c r="A95" s="3" t="s">
        <v>461</v>
      </c>
    </row>
    <row r="96" spans="1:17">
      <c r="A96" s="4" t="s">
        <v>532</v>
      </c>
      <c r="G96" s="6" t="n">
        <v>50000</v>
      </c>
    </row>
    <row r="97" spans="1:17">
      <c r="A97" s="4" t="s">
        <v>543</v>
      </c>
      <c r="G97" s="4" t="s">
        <v>256</v>
      </c>
    </row>
    <row r="98" spans="1:17">
      <c r="A98" s="4" t="s">
        <v>488</v>
      </c>
      <c r="G98" s="10" t="n">
        <v>1.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4</v>
      </c>
      <c r="B1" s="2" t="s">
        <v>2</v>
      </c>
      <c r="C1" s="2" t="s">
        <v>16</v>
      </c>
    </row>
    <row r="2" spans="1:3">
      <c r="A2" s="3" t="s">
        <v>410</v>
      </c>
    </row>
    <row r="3" spans="1:3">
      <c r="A3" s="4" t="s">
        <v>555</v>
      </c>
      <c r="B3" s="6" t="n">
        <v>249735242</v>
      </c>
      <c r="C3" s="6" t="n">
        <v>250052557</v>
      </c>
    </row>
    <row r="4" spans="1:3">
      <c r="A4" s="4" t="s">
        <v>556</v>
      </c>
    </row>
    <row r="5" spans="1:3">
      <c r="A5" s="3" t="s">
        <v>410</v>
      </c>
    </row>
    <row r="6" spans="1:3">
      <c r="A6" s="4" t="s">
        <v>555</v>
      </c>
      <c r="B6" s="6" t="n">
        <v>134800876</v>
      </c>
      <c r="C6" s="6" t="n">
        <v>134828240</v>
      </c>
    </row>
    <row r="7" spans="1:3">
      <c r="A7" s="4" t="s">
        <v>557</v>
      </c>
    </row>
    <row r="8" spans="1:3">
      <c r="A8" s="3" t="s">
        <v>410</v>
      </c>
    </row>
    <row r="9" spans="1:3">
      <c r="A9" s="4" t="s">
        <v>555</v>
      </c>
      <c r="B9" s="6" t="n">
        <v>9682534</v>
      </c>
      <c r="C9" s="6" t="n">
        <v>8582952</v>
      </c>
    </row>
    <row r="10" spans="1:3">
      <c r="A10" s="4" t="s">
        <v>558</v>
      </c>
    </row>
    <row r="11" spans="1:3">
      <c r="A11" s="3" t="s">
        <v>410</v>
      </c>
    </row>
    <row r="12" spans="1:3">
      <c r="A12" s="4" t="s">
        <v>555</v>
      </c>
      <c r="B12" s="6" t="n">
        <v>66712722</v>
      </c>
      <c r="C12" s="6" t="n">
        <v>67288955</v>
      </c>
    </row>
    <row r="13" spans="1:3">
      <c r="A13" s="4" t="s">
        <v>559</v>
      </c>
    </row>
    <row r="14" spans="1:3">
      <c r="A14" s="3" t="s">
        <v>410</v>
      </c>
    </row>
    <row r="15" spans="1:3">
      <c r="A15" s="4" t="s">
        <v>555</v>
      </c>
      <c r="B15" s="6" t="n">
        <v>25692740</v>
      </c>
      <c r="C15" s="6" t="n">
        <v>26234940</v>
      </c>
    </row>
    <row r="16" spans="1:3">
      <c r="A16" s="4" t="s">
        <v>560</v>
      </c>
    </row>
    <row r="17" spans="1:3">
      <c r="A17" s="3" t="s">
        <v>410</v>
      </c>
    </row>
    <row r="18" spans="1:3">
      <c r="A18" s="4" t="s">
        <v>555</v>
      </c>
      <c r="B18" s="6" t="n">
        <v>12846370</v>
      </c>
      <c r="C18" s="6" t="n">
        <v>131174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1</v>
      </c>
      <c r="B1" s="2" t="s">
        <v>562</v>
      </c>
      <c r="C1" s="2" t="s">
        <v>562</v>
      </c>
      <c r="D1" s="2" t="s">
        <v>16</v>
      </c>
      <c r="E1" s="2" t="s">
        <v>17</v>
      </c>
      <c r="F1" s="2" t="s">
        <v>2</v>
      </c>
      <c r="G1" s="2" t="s">
        <v>563</v>
      </c>
    </row>
    <row r="2" spans="1:7">
      <c r="A2" s="4" t="s">
        <v>564</v>
      </c>
      <c r="F2" s="4" t="s">
        <v>306</v>
      </c>
      <c r="G2" s="4" t="s">
        <v>306</v>
      </c>
    </row>
    <row r="3" spans="1:7">
      <c r="A3" s="4" t="s">
        <v>565</v>
      </c>
      <c r="D3" s="6" t="n">
        <v>18524163</v>
      </c>
      <c r="E3" s="6" t="n">
        <v>1419410</v>
      </c>
    </row>
    <row r="4" spans="1:7">
      <c r="A4" s="4" t="s">
        <v>566</v>
      </c>
    </row>
    <row r="5" spans="1:7">
      <c r="A5" s="4" t="s">
        <v>414</v>
      </c>
      <c r="C5" s="6" t="n">
        <v>1325000</v>
      </c>
    </row>
    <row r="6" spans="1:7">
      <c r="A6" s="4" t="s">
        <v>565</v>
      </c>
      <c r="B6" s="6" t="n">
        <v>1325000</v>
      </c>
    </row>
    <row r="7" spans="1:7">
      <c r="A7" s="4" t="s">
        <v>567</v>
      </c>
    </row>
    <row r="8" spans="1:7">
      <c r="A8" s="4" t="s">
        <v>414</v>
      </c>
      <c r="B8" s="6" t="n">
        <v>1325000</v>
      </c>
      <c r="C8" s="6" t="n">
        <v>13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68</v>
      </c>
      <c r="B1" s="2" t="s">
        <v>569</v>
      </c>
      <c r="C1" s="2" t="s">
        <v>570</v>
      </c>
      <c r="D1" s="2" t="s">
        <v>571</v>
      </c>
      <c r="E1" s="2" t="s">
        <v>572</v>
      </c>
      <c r="F1" s="2" t="s">
        <v>573</v>
      </c>
      <c r="G1" s="2" t="s">
        <v>574</v>
      </c>
      <c r="H1" s="2" t="s">
        <v>575</v>
      </c>
      <c r="I1" s="2" t="s">
        <v>2</v>
      </c>
      <c r="J1" s="2" t="s">
        <v>16</v>
      </c>
      <c r="K1" s="2" t="s">
        <v>17</v>
      </c>
      <c r="L1" s="2" t="s">
        <v>576</v>
      </c>
      <c r="M1" s="2" t="s">
        <v>577</v>
      </c>
      <c r="N1" s="2" t="s">
        <v>460</v>
      </c>
    </row>
    <row r="2" spans="1:14">
      <c r="A2" s="3" t="s">
        <v>578</v>
      </c>
    </row>
    <row r="3" spans="1:14">
      <c r="A3" s="4" t="s">
        <v>565</v>
      </c>
      <c r="J3" s="6" t="n">
        <v>18524163</v>
      </c>
      <c r="K3" s="6" t="n">
        <v>1419410</v>
      </c>
    </row>
    <row r="4" spans="1:14">
      <c r="A4" s="4" t="s">
        <v>413</v>
      </c>
      <c r="J4" s="10" t="n">
        <v>1.06</v>
      </c>
      <c r="K4" s="10" t="n">
        <v>0.82</v>
      </c>
    </row>
    <row r="5" spans="1:14">
      <c r="A5" s="4" t="s">
        <v>579</v>
      </c>
      <c r="K5" s="6" t="n">
        <v>1611772</v>
      </c>
    </row>
    <row r="6" spans="1:14">
      <c r="A6" s="4" t="s">
        <v>412</v>
      </c>
      <c r="J6" s="6" t="n">
        <v>24571077</v>
      </c>
    </row>
    <row r="7" spans="1:14">
      <c r="A7" s="4" t="s">
        <v>580</v>
      </c>
      <c r="I7" s="6" t="n">
        <v>1400000</v>
      </c>
      <c r="J7" s="6" t="n">
        <v>1245000</v>
      </c>
      <c r="K7" s="6" t="n">
        <v>2350000</v>
      </c>
    </row>
    <row r="8" spans="1:14">
      <c r="A8" s="4" t="s">
        <v>581</v>
      </c>
      <c r="I8" s="6" t="n">
        <v>9682534</v>
      </c>
      <c r="J8" s="6" t="n">
        <v>134828240</v>
      </c>
      <c r="K8" s="6" t="n">
        <v>7769202</v>
      </c>
      <c r="N8" s="6" t="n">
        <v>6249952</v>
      </c>
    </row>
    <row r="9" spans="1:14">
      <c r="A9" s="4" t="s">
        <v>582</v>
      </c>
    </row>
    <row r="10" spans="1:14">
      <c r="A10" s="3" t="s">
        <v>578</v>
      </c>
    </row>
    <row r="11" spans="1:14">
      <c r="A11" s="4" t="s">
        <v>414</v>
      </c>
      <c r="G11" s="6" t="n">
        <v>1477</v>
      </c>
    </row>
    <row r="12" spans="1:14">
      <c r="A12" s="4" t="s">
        <v>565</v>
      </c>
      <c r="G12" s="6" t="n">
        <v>144700</v>
      </c>
    </row>
    <row r="13" spans="1:14">
      <c r="A13" s="4" t="s">
        <v>413</v>
      </c>
      <c r="G13" s="10" t="n">
        <v>0.01</v>
      </c>
      <c r="M13" s="10" t="n">
        <v>0.01</v>
      </c>
    </row>
    <row r="14" spans="1:14">
      <c r="A14" s="4" t="s">
        <v>583</v>
      </c>
      <c r="M14" s="6" t="n">
        <v>2619</v>
      </c>
    </row>
    <row r="15" spans="1:14">
      <c r="A15" s="4" t="s">
        <v>579</v>
      </c>
      <c r="G15" s="6" t="n">
        <v>7371</v>
      </c>
      <c r="H15" s="6" t="n">
        <v>25976920</v>
      </c>
    </row>
    <row r="16" spans="1:14">
      <c r="A16" s="4" t="s">
        <v>438</v>
      </c>
      <c r="F16" s="7" t="n">
        <v>8000000</v>
      </c>
    </row>
    <row r="17" spans="1:14">
      <c r="A17" s="4" t="s">
        <v>584</v>
      </c>
      <c r="F17" s="10" t="n">
        <v>0.58</v>
      </c>
    </row>
    <row r="18" spans="1:14">
      <c r="A18" s="4" t="s">
        <v>585</v>
      </c>
      <c r="F18" s="7" t="n">
        <v>8000000</v>
      </c>
    </row>
    <row r="19" spans="1:14">
      <c r="A19" s="4" t="s">
        <v>586</v>
      </c>
      <c r="B19" s="4" t="s">
        <v>587</v>
      </c>
    </row>
    <row r="20" spans="1:14">
      <c r="A20" s="4" t="s">
        <v>580</v>
      </c>
      <c r="E20" s="6" t="n">
        <v>11930000</v>
      </c>
    </row>
    <row r="21" spans="1:14">
      <c r="A21" s="4" t="s">
        <v>588</v>
      </c>
      <c r="H21" s="6" t="n">
        <v>13596676</v>
      </c>
    </row>
    <row r="22" spans="1:14">
      <c r="A22" s="4" t="s">
        <v>589</v>
      </c>
      <c r="H22" s="6" t="n">
        <v>13596676</v>
      </c>
    </row>
    <row r="23" spans="1:14">
      <c r="A23" s="4" t="s">
        <v>581</v>
      </c>
      <c r="H23" s="6" t="n">
        <v>11930304</v>
      </c>
    </row>
    <row r="24" spans="1:14">
      <c r="A24" s="4" t="s">
        <v>590</v>
      </c>
    </row>
    <row r="25" spans="1:14">
      <c r="A25" s="3" t="s">
        <v>578</v>
      </c>
    </row>
    <row r="26" spans="1:14">
      <c r="A26" s="4" t="s">
        <v>413</v>
      </c>
      <c r="C26" s="10" t="n">
        <v>0.01</v>
      </c>
    </row>
    <row r="27" spans="1:14">
      <c r="A27" s="4" t="s">
        <v>579</v>
      </c>
      <c r="C27" s="6" t="n">
        <v>1325000</v>
      </c>
    </row>
    <row r="28" spans="1:14">
      <c r="A28" s="4" t="s">
        <v>591</v>
      </c>
      <c r="C28" s="7" t="n">
        <v>10000000</v>
      </c>
    </row>
    <row r="29" spans="1:14">
      <c r="A29" s="4" t="s">
        <v>592</v>
      </c>
    </row>
    <row r="30" spans="1:14">
      <c r="A30" s="3" t="s">
        <v>578</v>
      </c>
    </row>
    <row r="31" spans="1:14">
      <c r="A31" s="4" t="s">
        <v>413</v>
      </c>
      <c r="C31" s="10" t="n">
        <v>0.01</v>
      </c>
    </row>
    <row r="32" spans="1:14">
      <c r="A32" s="4" t="s">
        <v>579</v>
      </c>
      <c r="C32" s="6" t="n">
        <v>2243370</v>
      </c>
    </row>
    <row r="33" spans="1:14">
      <c r="A33" s="4" t="s">
        <v>591</v>
      </c>
      <c r="C33" s="7" t="n">
        <v>8000000</v>
      </c>
    </row>
    <row r="34" spans="1:14">
      <c r="A34" s="4" t="s">
        <v>593</v>
      </c>
    </row>
    <row r="35" spans="1:14">
      <c r="A35" s="3" t="s">
        <v>578</v>
      </c>
    </row>
    <row r="36" spans="1:14">
      <c r="A36" s="4" t="s">
        <v>458</v>
      </c>
      <c r="G36" s="6" t="n">
        <v>7371</v>
      </c>
    </row>
    <row r="37" spans="1:14">
      <c r="A37" s="4" t="s">
        <v>594</v>
      </c>
    </row>
    <row r="38" spans="1:14">
      <c r="A38" s="3" t="s">
        <v>578</v>
      </c>
    </row>
    <row r="39" spans="1:14">
      <c r="A39" s="4" t="s">
        <v>412</v>
      </c>
      <c r="F39" s="6" t="n">
        <v>26425973</v>
      </c>
    </row>
    <row r="40" spans="1:14">
      <c r="A40" s="4" t="s">
        <v>595</v>
      </c>
    </row>
    <row r="41" spans="1:14">
      <c r="A41" s="3" t="s">
        <v>578</v>
      </c>
    </row>
    <row r="42" spans="1:14">
      <c r="A42" s="4" t="s">
        <v>458</v>
      </c>
      <c r="D42" s="6" t="n">
        <v>122517500</v>
      </c>
    </row>
    <row r="43" spans="1:14">
      <c r="A43" s="4" t="s">
        <v>596</v>
      </c>
      <c r="D43" s="10" t="n">
        <v>0.2</v>
      </c>
    </row>
    <row r="44" spans="1:14">
      <c r="A44" s="4" t="s">
        <v>438</v>
      </c>
      <c r="D44" s="7" t="n">
        <v>24500000</v>
      </c>
    </row>
    <row r="45" spans="1:14">
      <c r="A45" s="4" t="s">
        <v>597</v>
      </c>
    </row>
    <row r="46" spans="1:14">
      <c r="A46" s="3" t="s">
        <v>578</v>
      </c>
    </row>
    <row r="47" spans="1:14">
      <c r="A47" s="4" t="s">
        <v>413</v>
      </c>
      <c r="D47" s="10" t="n">
        <v>0.4</v>
      </c>
    </row>
    <row r="48" spans="1:14">
      <c r="A48" s="4" t="s">
        <v>598</v>
      </c>
      <c r="D48" s="4" t="s">
        <v>386</v>
      </c>
    </row>
    <row r="49" spans="1:14">
      <c r="A49" s="4" t="s">
        <v>599</v>
      </c>
    </row>
    <row r="50" spans="1:14">
      <c r="A50" s="3" t="s">
        <v>578</v>
      </c>
    </row>
    <row r="51" spans="1:14">
      <c r="A51" s="4" t="s">
        <v>413</v>
      </c>
      <c r="L51" s="10" t="n">
        <v>0.01</v>
      </c>
    </row>
    <row r="52" spans="1:14">
      <c r="A52" s="4" t="s">
        <v>600</v>
      </c>
    </row>
    <row r="53" spans="1:14">
      <c r="A53" s="3" t="s">
        <v>578</v>
      </c>
    </row>
    <row r="54" spans="1:14">
      <c r="A54" s="4" t="s">
        <v>413</v>
      </c>
      <c r="L54" s="11" t="n">
        <v>0.01</v>
      </c>
    </row>
    <row r="55" spans="1:14">
      <c r="A55" s="4" t="s">
        <v>601</v>
      </c>
    </row>
    <row r="56" spans="1:14">
      <c r="A56" s="3" t="s">
        <v>578</v>
      </c>
    </row>
    <row r="57" spans="1:14">
      <c r="A57" s="4" t="s">
        <v>413</v>
      </c>
      <c r="L57" s="7" t="n">
        <v>1</v>
      </c>
    </row>
    <row r="58" spans="1:14">
      <c r="A58" s="4" t="s">
        <v>602</v>
      </c>
    </row>
    <row r="59" spans="1:14">
      <c r="A59" s="3" t="s">
        <v>578</v>
      </c>
    </row>
    <row r="60" spans="1:14">
      <c r="A60" s="4" t="s">
        <v>603</v>
      </c>
      <c r="E60" s="6" t="n">
        <v>21930300</v>
      </c>
    </row>
    <row r="61" spans="1:14">
      <c r="A61" s="4" t="s">
        <v>604</v>
      </c>
    </row>
    <row r="62" spans="1:14">
      <c r="A62" s="3" t="s">
        <v>578</v>
      </c>
    </row>
    <row r="63" spans="1:14">
      <c r="A63" s="4" t="s">
        <v>580</v>
      </c>
      <c r="E63" s="6" t="n">
        <v>497096</v>
      </c>
    </row>
    <row r="64" spans="1:14">
      <c r="A64" s="4" t="s">
        <v>605</v>
      </c>
    </row>
    <row r="65" spans="1:14">
      <c r="A65" s="3" t="s">
        <v>578</v>
      </c>
    </row>
    <row r="66" spans="1:14">
      <c r="A66" s="4" t="s">
        <v>580</v>
      </c>
      <c r="E66" s="6" t="n">
        <v>497096</v>
      </c>
    </row>
    <row r="67" spans="1:14">
      <c r="A67" s="4" t="s">
        <v>606</v>
      </c>
    </row>
    <row r="68" spans="1:14">
      <c r="A68" s="3" t="s">
        <v>578</v>
      </c>
    </row>
    <row r="69" spans="1:14">
      <c r="A69" s="4" t="s">
        <v>580</v>
      </c>
      <c r="E69" s="6" t="n">
        <v>994192</v>
      </c>
    </row>
    <row r="70" spans="1:14">
      <c r="A70" s="4" t="s">
        <v>607</v>
      </c>
    </row>
    <row r="71" spans="1:14">
      <c r="A71" s="3" t="s">
        <v>578</v>
      </c>
    </row>
    <row r="72" spans="1:14">
      <c r="A72" s="4" t="s">
        <v>580</v>
      </c>
      <c r="E72" s="6" t="n">
        <v>3976767</v>
      </c>
    </row>
    <row r="73" spans="1:14">
      <c r="A73" s="4" t="s">
        <v>608</v>
      </c>
    </row>
    <row r="74" spans="1:14">
      <c r="A74" s="3" t="s">
        <v>578</v>
      </c>
    </row>
    <row r="75" spans="1:14">
      <c r="A75" s="4" t="s">
        <v>580</v>
      </c>
      <c r="E75" s="6" t="n">
        <v>1739835</v>
      </c>
    </row>
    <row r="76" spans="1:14">
      <c r="A76" s="4" t="s">
        <v>609</v>
      </c>
    </row>
    <row r="77" spans="1:14">
      <c r="A77" s="3" t="s">
        <v>578</v>
      </c>
    </row>
    <row r="78" spans="1:14">
      <c r="A78" s="4" t="s">
        <v>580</v>
      </c>
      <c r="E78" s="6" t="n">
        <v>3976767</v>
      </c>
    </row>
    <row r="79" spans="1:14">
      <c r="A79" s="4" t="s">
        <v>610</v>
      </c>
    </row>
    <row r="80" spans="1:14">
      <c r="A80" s="3" t="s">
        <v>578</v>
      </c>
    </row>
    <row r="81" spans="1:14">
      <c r="A81" s="4" t="s">
        <v>580</v>
      </c>
      <c r="E81" s="6" t="n">
        <v>2485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60</v>
      </c>
      <c r="B1" s="2" t="s">
        <v>61</v>
      </c>
      <c r="D1" s="2" t="s">
        <v>1</v>
      </c>
      <c r="F1" s="2" t="s">
        <v>46</v>
      </c>
    </row>
    <row r="2" spans="1:7">
      <c r="B2" s="2" t="s">
        <v>2</v>
      </c>
      <c r="C2" s="2" t="s">
        <v>62</v>
      </c>
      <c r="D2" s="2" t="s">
        <v>2</v>
      </c>
      <c r="E2" s="2" t="s">
        <v>62</v>
      </c>
      <c r="F2" s="2" t="s">
        <v>16</v>
      </c>
      <c r="G2" s="2" t="s">
        <v>17</v>
      </c>
    </row>
    <row r="3" spans="1:7">
      <c r="A3" s="3" t="s">
        <v>63</v>
      </c>
    </row>
    <row r="4" spans="1:7">
      <c r="A4" s="4" t="s">
        <v>64</v>
      </c>
      <c r="B4" s="7" t="n">
        <v>249999</v>
      </c>
      <c r="C4" s="7" t="n">
        <v>636547</v>
      </c>
      <c r="D4" s="7" t="n">
        <v>764557</v>
      </c>
      <c r="E4" s="7" t="n">
        <v>1852428</v>
      </c>
      <c r="F4" s="7" t="n">
        <v>2023595</v>
      </c>
      <c r="G4" s="7" t="n">
        <v>2223643</v>
      </c>
    </row>
    <row r="5" spans="1:7">
      <c r="A5" s="4" t="s">
        <v>65</v>
      </c>
      <c r="B5" s="6" t="n">
        <v>1729929</v>
      </c>
      <c r="C5" s="6" t="n">
        <v>268665</v>
      </c>
      <c r="D5" s="6" t="n">
        <v>3548608</v>
      </c>
      <c r="E5" s="6" t="n">
        <v>1348143</v>
      </c>
      <c r="F5" s="6" t="n">
        <v>2180263</v>
      </c>
      <c r="G5" s="6" t="n">
        <v>1242706</v>
      </c>
    </row>
    <row r="6" spans="1:7">
      <c r="A6" s="4" t="s">
        <v>66</v>
      </c>
      <c r="B6" s="6" t="n">
        <v>5500</v>
      </c>
      <c r="C6" s="6" t="n">
        <v>27000</v>
      </c>
      <c r="D6" s="6" t="n">
        <v>59500</v>
      </c>
      <c r="E6" s="6" t="n">
        <v>81000</v>
      </c>
      <c r="F6" s="6" t="n">
        <v>804022</v>
      </c>
      <c r="G6" s="6" t="n">
        <v>108693</v>
      </c>
    </row>
    <row r="7" spans="1:7">
      <c r="A7" s="4" t="s">
        <v>67</v>
      </c>
      <c r="B7" s="6" t="n">
        <v>1058139</v>
      </c>
      <c r="C7" s="6" t="n">
        <v>817880</v>
      </c>
      <c r="D7" s="6" t="n">
        <v>2581140</v>
      </c>
      <c r="E7" s="6" t="n">
        <v>3242220</v>
      </c>
      <c r="F7" s="6" t="n">
        <v>3714943</v>
      </c>
      <c r="G7" s="6" t="n">
        <v>4488415</v>
      </c>
    </row>
    <row r="8" spans="1:7">
      <c r="A8" s="4" t="s">
        <v>68</v>
      </c>
      <c r="B8" s="6" t="n">
        <v>46809</v>
      </c>
      <c r="C8" s="6" t="n">
        <v>44299</v>
      </c>
      <c r="D8" s="6" t="n">
        <v>134444</v>
      </c>
      <c r="E8" s="6" t="n">
        <v>131453</v>
      </c>
      <c r="F8" s="6" t="n">
        <v>175752</v>
      </c>
      <c r="G8" s="6" t="n">
        <v>252868</v>
      </c>
    </row>
    <row r="9" spans="1:7">
      <c r="A9" s="4" t="s">
        <v>69</v>
      </c>
      <c r="B9" s="6" t="n">
        <v>503283</v>
      </c>
      <c r="C9" s="6" t="n">
        <v>97913</v>
      </c>
      <c r="D9" s="6" t="n">
        <v>830335</v>
      </c>
      <c r="E9" s="6" t="n">
        <v>255774</v>
      </c>
      <c r="F9" s="6" t="n">
        <v>547182</v>
      </c>
      <c r="G9" s="6" t="n">
        <v>950795</v>
      </c>
    </row>
    <row r="10" spans="1:7">
      <c r="A10" s="4" t="s">
        <v>70</v>
      </c>
      <c r="B10" s="6" t="n">
        <v>3593659</v>
      </c>
      <c r="C10" s="6" t="n">
        <v>1892304</v>
      </c>
      <c r="D10" s="6" t="n">
        <v>7918584</v>
      </c>
      <c r="E10" s="6" t="n">
        <v>6911018</v>
      </c>
      <c r="F10" s="6" t="n">
        <v>9445757</v>
      </c>
      <c r="G10" s="6" t="n">
        <v>9267120</v>
      </c>
    </row>
    <row r="11" spans="1:7">
      <c r="A11" s="3" t="s">
        <v>71</v>
      </c>
    </row>
    <row r="12" spans="1:7">
      <c r="A12" s="4" t="s">
        <v>72</v>
      </c>
      <c r="B12" s="6" t="n">
        <v>1516</v>
      </c>
      <c r="C12" s="6" t="n">
        <v>355</v>
      </c>
      <c r="D12" s="6" t="n">
        <v>5450</v>
      </c>
      <c r="E12" s="6" t="n">
        <v>2844</v>
      </c>
      <c r="F12" s="6" t="n">
        <v>4222</v>
      </c>
      <c r="G12" s="6" t="n">
        <v>13797</v>
      </c>
    </row>
    <row r="13" spans="1:7">
      <c r="A13" s="4" t="s">
        <v>73</v>
      </c>
      <c r="B13" s="6" t="n">
        <v>-3592143</v>
      </c>
      <c r="C13" s="6" t="n">
        <v>-1891949</v>
      </c>
      <c r="D13" s="6" t="n">
        <v>-7913134</v>
      </c>
      <c r="E13" s="6" t="n">
        <v>-6908174</v>
      </c>
      <c r="F13" s="6" t="n">
        <v>-9441535</v>
      </c>
      <c r="G13" s="6" t="n">
        <v>-9253323</v>
      </c>
    </row>
    <row r="14" spans="1:7">
      <c r="A14" s="4" t="s">
        <v>74</v>
      </c>
      <c r="B14" s="6" t="n">
        <v>0</v>
      </c>
      <c r="C14" s="6" t="n">
        <v>0</v>
      </c>
      <c r="D14" s="6" t="n">
        <v>0</v>
      </c>
      <c r="E14" s="6" t="n">
        <v>0</v>
      </c>
      <c r="F14" s="6" t="n">
        <v>0</v>
      </c>
      <c r="G14" s="6" t="n">
        <v>0</v>
      </c>
    </row>
    <row r="15" spans="1:7">
      <c r="A15" s="4" t="s">
        <v>75</v>
      </c>
      <c r="B15" s="6" t="n">
        <v>-3592143</v>
      </c>
      <c r="C15" s="6" t="n">
        <v>-1891949</v>
      </c>
      <c r="D15" s="6" t="n">
        <v>-7913134</v>
      </c>
      <c r="E15" s="6" t="n">
        <v>-6908174</v>
      </c>
      <c r="F15" s="6" t="n">
        <v>-9441535</v>
      </c>
      <c r="G15" s="6" t="n">
        <v>-9253323</v>
      </c>
    </row>
    <row r="16" spans="1:7">
      <c r="A16" s="4" t="s">
        <v>76</v>
      </c>
      <c r="B16" s="6" t="n">
        <v>-512397</v>
      </c>
      <c r="C16" s="6" t="n">
        <v>-328034</v>
      </c>
      <c r="D16" s="6" t="n">
        <v>-1537149</v>
      </c>
      <c r="E16" s="6" t="n">
        <v>-1002599</v>
      </c>
      <c r="F16" s="6" t="n">
        <v>-279824</v>
      </c>
      <c r="G16" s="6" t="n">
        <v>-1664219</v>
      </c>
    </row>
    <row r="17" spans="1:7">
      <c r="A17" s="4" t="s">
        <v>77</v>
      </c>
      <c r="B17" s="7" t="n">
        <v>-4104540</v>
      </c>
      <c r="C17" s="7" t="n">
        <v>-2219983</v>
      </c>
      <c r="D17" s="7" t="n">
        <v>-9450283</v>
      </c>
      <c r="E17" s="7" t="n">
        <v>-7910773</v>
      </c>
      <c r="F17" s="7" t="n">
        <v>-9721359</v>
      </c>
      <c r="G17" s="7" t="n">
        <v>-10917542</v>
      </c>
    </row>
    <row r="18" spans="1:7">
      <c r="A18" s="3" t="s">
        <v>78</v>
      </c>
    </row>
    <row r="19" spans="1:7">
      <c r="A19" s="4" t="s">
        <v>79</v>
      </c>
      <c r="B19" s="10" t="n">
        <v>-0.08</v>
      </c>
      <c r="C19" s="10" t="n">
        <v>-0.08</v>
      </c>
      <c r="D19" s="10" t="n">
        <v>-0.19</v>
      </c>
      <c r="E19" s="10" t="n">
        <v>-0.3</v>
      </c>
      <c r="F19" s="10" t="n">
        <v>-0.36</v>
      </c>
      <c r="G19" s="10" t="n">
        <v>-0.49</v>
      </c>
    </row>
    <row r="20" spans="1:7">
      <c r="A20" s="4" t="s">
        <v>80</v>
      </c>
      <c r="B20" s="6" t="n">
        <v>49678000</v>
      </c>
      <c r="C20" s="6" t="n">
        <v>27801000</v>
      </c>
      <c r="D20" s="6" t="n">
        <v>49295000</v>
      </c>
      <c r="E20" s="6" t="n">
        <v>26214000</v>
      </c>
      <c r="F20" s="6" t="n">
        <v>26725000</v>
      </c>
      <c r="G20" s="6" t="n">
        <v>22107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2"/>
    <col customWidth="1" max="3" min="3" width="22"/>
    <col customWidth="1" max="4" min="4" width="36"/>
    <col customWidth="1" max="5" min="5" width="29"/>
  </cols>
  <sheetData>
    <row r="1" spans="1:5">
      <c r="A1" s="1" t="s">
        <v>81</v>
      </c>
      <c r="B1" s="2" t="s">
        <v>82</v>
      </c>
      <c r="C1" s="2" t="s">
        <v>83</v>
      </c>
      <c r="D1" s="2" t="s">
        <v>84</v>
      </c>
      <c r="E1" s="2" t="s">
        <v>85</v>
      </c>
    </row>
    <row r="2" spans="1:5">
      <c r="A2" s="4" t="s">
        <v>86</v>
      </c>
      <c r="B2" s="7" t="n">
        <v>-5053185</v>
      </c>
      <c r="C2" s="7" t="n">
        <v>2174</v>
      </c>
      <c r="D2" s="7" t="n">
        <v>3974007</v>
      </c>
      <c r="E2" s="7" t="n">
        <v>-9029366</v>
      </c>
    </row>
    <row r="3" spans="1:5">
      <c r="A3" s="4" t="s">
        <v>87</v>
      </c>
      <c r="C3" s="6" t="n">
        <v>21740006</v>
      </c>
    </row>
    <row r="4" spans="1:5">
      <c r="A4" s="4" t="s">
        <v>88</v>
      </c>
      <c r="B4" s="6" t="n">
        <v>1419410</v>
      </c>
      <c r="C4" s="7" t="n">
        <v>164</v>
      </c>
      <c r="D4" s="6" t="n">
        <v>1419246</v>
      </c>
      <c r="E4" s="6" t="n">
        <v>0</v>
      </c>
    </row>
    <row r="5" spans="1:5">
      <c r="A5" s="4" t="s">
        <v>89</v>
      </c>
      <c r="C5" s="6" t="n">
        <v>1637000</v>
      </c>
    </row>
    <row r="6" spans="1:5">
      <c r="A6" s="4" t="s">
        <v>90</v>
      </c>
      <c r="B6" s="6" t="n">
        <v>1203663</v>
      </c>
      <c r="C6" s="7" t="n">
        <v>0</v>
      </c>
      <c r="D6" s="6" t="n">
        <v>1203663</v>
      </c>
      <c r="E6" s="6" t="n">
        <v>0</v>
      </c>
    </row>
    <row r="7" spans="1:5">
      <c r="A7" s="4" t="s">
        <v>91</v>
      </c>
      <c r="B7" s="6" t="n">
        <v>25000</v>
      </c>
      <c r="C7" s="7" t="n">
        <v>4</v>
      </c>
      <c r="D7" s="6" t="n">
        <v>24996</v>
      </c>
    </row>
    <row r="8" spans="1:5">
      <c r="A8" s="4" t="s">
        <v>92</v>
      </c>
      <c r="C8" s="6" t="n">
        <v>43860</v>
      </c>
    </row>
    <row r="9" spans="1:5">
      <c r="A9" s="4" t="s">
        <v>93</v>
      </c>
      <c r="B9" s="6" t="n">
        <v>6132</v>
      </c>
      <c r="C9" s="7" t="n">
        <v>61</v>
      </c>
      <c r="D9" s="6" t="n">
        <v>6071</v>
      </c>
    </row>
    <row r="10" spans="1:5">
      <c r="A10" s="4" t="s">
        <v>94</v>
      </c>
      <c r="C10" s="6" t="n">
        <v>613228</v>
      </c>
    </row>
    <row r="11" spans="1:5">
      <c r="A11" s="4" t="s">
        <v>75</v>
      </c>
      <c r="B11" s="6" t="n">
        <v>-9253323</v>
      </c>
      <c r="C11" s="7" t="n">
        <v>0</v>
      </c>
      <c r="D11" s="6" t="n">
        <v>0</v>
      </c>
      <c r="E11" s="6" t="n">
        <v>-9253323</v>
      </c>
    </row>
    <row r="12" spans="1:5">
      <c r="A12" s="4" t="s">
        <v>95</v>
      </c>
      <c r="B12" s="6" t="n">
        <v>-11652303</v>
      </c>
      <c r="C12" s="7" t="n">
        <v>2403</v>
      </c>
      <c r="D12" s="6" t="n">
        <v>6627983</v>
      </c>
      <c r="E12" s="6" t="n">
        <v>-18282689</v>
      </c>
    </row>
    <row r="13" spans="1:5">
      <c r="A13" s="4" t="s">
        <v>96</v>
      </c>
      <c r="C13" s="6" t="n">
        <v>24034094</v>
      </c>
    </row>
    <row r="14" spans="1:5">
      <c r="A14" s="4" t="s">
        <v>88</v>
      </c>
      <c r="B14" s="6" t="n">
        <v>18524163</v>
      </c>
      <c r="C14" s="7" t="n">
        <v>2136</v>
      </c>
      <c r="D14" s="6" t="n">
        <v>18522027</v>
      </c>
      <c r="E14" s="6" t="n">
        <v>0</v>
      </c>
    </row>
    <row r="15" spans="1:5">
      <c r="A15" s="4" t="s">
        <v>89</v>
      </c>
      <c r="C15" s="6" t="n">
        <v>21363000</v>
      </c>
    </row>
    <row r="16" spans="1:5">
      <c r="A16" s="4" t="s">
        <v>97</v>
      </c>
      <c r="B16" s="6" t="n">
        <v>0</v>
      </c>
      <c r="C16" s="7" t="n">
        <v>321</v>
      </c>
      <c r="D16" s="6" t="n">
        <v>-321</v>
      </c>
    </row>
    <row r="17" spans="1:5">
      <c r="A17" s="4" t="s">
        <v>98</v>
      </c>
      <c r="C17" s="6" t="n">
        <v>3208077</v>
      </c>
    </row>
    <row r="18" spans="1:5">
      <c r="A18" s="4" t="s">
        <v>99</v>
      </c>
      <c r="B18" s="6" t="n">
        <v>1817672</v>
      </c>
      <c r="D18" s="6" t="n">
        <v>1817672</v>
      </c>
    </row>
    <row r="19" spans="1:5">
      <c r="A19" s="4" t="s">
        <v>90</v>
      </c>
      <c r="B19" s="6" t="n">
        <v>722934</v>
      </c>
      <c r="C19" s="7" t="n">
        <v>0</v>
      </c>
      <c r="D19" s="6" t="n">
        <v>722934</v>
      </c>
      <c r="E19" s="6" t="n">
        <v>0</v>
      </c>
    </row>
    <row r="20" spans="1:5">
      <c r="A20" s="4" t="s">
        <v>93</v>
      </c>
      <c r="B20" s="6" t="n">
        <v>5651</v>
      </c>
      <c r="C20" s="7" t="n">
        <v>57</v>
      </c>
      <c r="D20" s="6" t="n">
        <v>5594</v>
      </c>
    </row>
    <row r="21" spans="1:5">
      <c r="A21" s="4" t="s">
        <v>94</v>
      </c>
      <c r="C21" s="6" t="n">
        <v>565061</v>
      </c>
    </row>
    <row r="22" spans="1:5">
      <c r="A22" s="4" t="s">
        <v>75</v>
      </c>
      <c r="B22" s="6" t="n">
        <v>-9441535</v>
      </c>
      <c r="C22" s="7" t="n">
        <v>0</v>
      </c>
      <c r="D22" s="6" t="n">
        <v>0</v>
      </c>
      <c r="E22" s="6" t="n">
        <v>-9441535</v>
      </c>
    </row>
    <row r="23" spans="1:5">
      <c r="A23" s="4" t="s">
        <v>100</v>
      </c>
      <c r="B23" s="6" t="n">
        <v>-23419</v>
      </c>
      <c r="C23" s="7" t="n">
        <v>4917</v>
      </c>
      <c r="D23" s="6" t="n">
        <v>27695888</v>
      </c>
      <c r="E23" s="6" t="n">
        <v>-27724224</v>
      </c>
    </row>
    <row r="24" spans="1:5">
      <c r="A24" s="4" t="s">
        <v>101</v>
      </c>
      <c r="C24" s="6" t="n">
        <v>49170232</v>
      </c>
    </row>
    <row r="25" spans="1:5">
      <c r="A25" s="4" t="s">
        <v>88</v>
      </c>
      <c r="B25" s="6" t="n">
        <v>244179</v>
      </c>
      <c r="C25" s="7" t="n">
        <v>54</v>
      </c>
      <c r="D25" s="6" t="n">
        <v>244125</v>
      </c>
      <c r="E25" s="6" t="n">
        <v>0</v>
      </c>
    </row>
    <row r="26" spans="1:5">
      <c r="A26" s="4" t="s">
        <v>89</v>
      </c>
      <c r="C26" s="6" t="n">
        <v>542200</v>
      </c>
    </row>
    <row r="27" spans="1:5">
      <c r="A27" s="4" t="s">
        <v>90</v>
      </c>
      <c r="B27" s="6" t="n">
        <v>964779</v>
      </c>
      <c r="C27" s="7" t="n">
        <v>0</v>
      </c>
      <c r="D27" s="6" t="n">
        <v>964779</v>
      </c>
      <c r="E27" s="6" t="n">
        <v>0</v>
      </c>
    </row>
    <row r="28" spans="1:5">
      <c r="A28" s="4" t="s">
        <v>93</v>
      </c>
      <c r="B28" s="6" t="n">
        <v>274</v>
      </c>
      <c r="C28" s="7" t="n">
        <v>3</v>
      </c>
      <c r="D28" s="6" t="n">
        <v>271</v>
      </c>
      <c r="E28" s="6" t="n">
        <v>0</v>
      </c>
    </row>
    <row r="29" spans="1:5">
      <c r="A29" s="4" t="s">
        <v>94</v>
      </c>
      <c r="C29" s="6" t="n">
        <v>27364</v>
      </c>
    </row>
    <row r="30" spans="1:5">
      <c r="A30" s="4" t="s">
        <v>75</v>
      </c>
      <c r="B30" s="6" t="n">
        <v>-7913134</v>
      </c>
      <c r="C30" s="7" t="n">
        <v>0</v>
      </c>
      <c r="D30" s="6" t="n">
        <v>0</v>
      </c>
      <c r="E30" s="6" t="n">
        <v>-7913134</v>
      </c>
    </row>
    <row r="31" spans="1:5">
      <c r="A31" s="4" t="s">
        <v>102</v>
      </c>
      <c r="B31" s="7" t="n">
        <v>-6727322</v>
      </c>
      <c r="C31" s="7" t="n">
        <v>4974</v>
      </c>
      <c r="D31" s="7" t="n">
        <v>28905062</v>
      </c>
      <c r="E31" s="7" t="n">
        <v>-35637358</v>
      </c>
    </row>
    <row r="32" spans="1:5">
      <c r="A32" s="4" t="s">
        <v>103</v>
      </c>
      <c r="C32" s="6" t="n">
        <v>497397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104</v>
      </c>
      <c r="B1" s="2" t="s">
        <v>1</v>
      </c>
      <c r="D1" s="2" t="s">
        <v>46</v>
      </c>
    </row>
    <row r="2" spans="1:5">
      <c r="B2" s="2" t="s">
        <v>2</v>
      </c>
      <c r="C2" s="2" t="s">
        <v>62</v>
      </c>
      <c r="D2" s="2" t="s">
        <v>16</v>
      </c>
      <c r="E2" s="2" t="s">
        <v>17</v>
      </c>
    </row>
    <row r="3" spans="1:5">
      <c r="A3" s="3" t="s">
        <v>105</v>
      </c>
    </row>
    <row r="4" spans="1:5">
      <c r="A4" s="4" t="s">
        <v>75</v>
      </c>
      <c r="B4" s="7" t="n">
        <v>-7913134</v>
      </c>
      <c r="C4" s="7" t="n">
        <v>-6908174</v>
      </c>
      <c r="D4" s="7" t="n">
        <v>-9441535</v>
      </c>
      <c r="E4" s="7" t="n">
        <v>-9253323</v>
      </c>
    </row>
    <row r="5" spans="1:5">
      <c r="A5" s="3" t="s">
        <v>106</v>
      </c>
    </row>
    <row r="6" spans="1:5">
      <c r="A6" s="4" t="s">
        <v>90</v>
      </c>
      <c r="B6" s="6" t="n">
        <v>964779</v>
      </c>
      <c r="C6" s="6" t="n">
        <v>387227</v>
      </c>
      <c r="D6" s="6" t="n">
        <v>722934</v>
      </c>
      <c r="E6" s="6" t="n">
        <v>1203663</v>
      </c>
    </row>
    <row r="7" spans="1:5">
      <c r="A7" s="4" t="s">
        <v>107</v>
      </c>
      <c r="B7" s="6" t="n">
        <v>5187</v>
      </c>
      <c r="C7" s="6" t="n">
        <v>4659</v>
      </c>
      <c r="D7" s="6" t="n">
        <v>6270</v>
      </c>
      <c r="E7" s="6" t="n">
        <v>1325</v>
      </c>
    </row>
    <row r="8" spans="1:5">
      <c r="A8" s="3" t="s">
        <v>108</v>
      </c>
    </row>
    <row r="9" spans="1:5">
      <c r="A9" s="4" t="s">
        <v>109</v>
      </c>
      <c r="B9" s="6" t="n">
        <v>1280503</v>
      </c>
      <c r="C9" s="6" t="n">
        <v>-250858</v>
      </c>
      <c r="D9" s="6" t="n">
        <v>-1392778</v>
      </c>
      <c r="E9" s="6" t="n">
        <v>-10014</v>
      </c>
    </row>
    <row r="10" spans="1:5">
      <c r="A10" s="4" t="s">
        <v>110</v>
      </c>
      <c r="B10" s="6" t="n">
        <v>-14358</v>
      </c>
      <c r="C10" s="6" t="n">
        <v>0</v>
      </c>
    </row>
    <row r="11" spans="1:5">
      <c r="A11" s="4" t="s">
        <v>111</v>
      </c>
      <c r="B11" s="6" t="n">
        <v>2761</v>
      </c>
      <c r="C11" s="6" t="n">
        <v>0</v>
      </c>
      <c r="D11" s="6" t="n">
        <v>-2761</v>
      </c>
      <c r="E11" s="6" t="n">
        <v>0</v>
      </c>
    </row>
    <row r="12" spans="1:5">
      <c r="A12" s="4" t="s">
        <v>112</v>
      </c>
      <c r="B12" s="6" t="n">
        <v>-36434</v>
      </c>
      <c r="C12" s="6" t="n">
        <v>36547</v>
      </c>
    </row>
    <row r="13" spans="1:5">
      <c r="A13" s="4" t="s">
        <v>113</v>
      </c>
      <c r="B13" s="6" t="n">
        <v>951302</v>
      </c>
      <c r="C13" s="6" t="n">
        <v>231970</v>
      </c>
      <c r="D13" s="6" t="n">
        <v>-328878</v>
      </c>
      <c r="E13" s="6" t="n">
        <v>659146</v>
      </c>
    </row>
    <row r="14" spans="1:5">
      <c r="A14" s="4" t="s">
        <v>114</v>
      </c>
      <c r="B14" s="6" t="n">
        <v>57708</v>
      </c>
      <c r="C14" s="6" t="n">
        <v>22880</v>
      </c>
      <c r="D14" s="6" t="n">
        <v>-168910</v>
      </c>
      <c r="E14" s="6" t="n">
        <v>273406</v>
      </c>
    </row>
    <row r="15" spans="1:5">
      <c r="A15" s="4" t="s">
        <v>115</v>
      </c>
      <c r="B15" s="6" t="n">
        <v>3211448</v>
      </c>
      <c r="C15" s="6" t="n">
        <v>432425</v>
      </c>
      <c r="D15" s="6" t="n">
        <v>-875065</v>
      </c>
      <c r="E15" s="6" t="n">
        <v>2100747</v>
      </c>
    </row>
    <row r="16" spans="1:5">
      <c r="A16" s="4" t="s">
        <v>116</v>
      </c>
      <c r="B16" s="6" t="n">
        <v>-4701686</v>
      </c>
      <c r="C16" s="6" t="n">
        <v>-6475749</v>
      </c>
      <c r="D16" s="6" t="n">
        <v>-10316600</v>
      </c>
      <c r="E16" s="6" t="n">
        <v>-7152576</v>
      </c>
    </row>
    <row r="17" spans="1:5">
      <c r="A17" s="3" t="s">
        <v>117</v>
      </c>
    </row>
    <row r="18" spans="1:5">
      <c r="A18" s="4" t="s">
        <v>118</v>
      </c>
      <c r="B18" s="6" t="n">
        <v>-2947</v>
      </c>
      <c r="C18" s="6" t="n">
        <v>-11827</v>
      </c>
      <c r="D18" s="6" t="n">
        <v>-11827</v>
      </c>
      <c r="E18" s="6" t="n">
        <v>-54943</v>
      </c>
    </row>
    <row r="19" spans="1:5">
      <c r="A19" s="3" t="s">
        <v>119</v>
      </c>
    </row>
    <row r="20" spans="1:5">
      <c r="A20" s="4" t="s">
        <v>120</v>
      </c>
      <c r="D20" s="6" t="n">
        <v>13532546</v>
      </c>
    </row>
    <row r="21" spans="1:5">
      <c r="A21" s="4" t="s">
        <v>121</v>
      </c>
      <c r="B21" s="6" t="n">
        <v>0</v>
      </c>
      <c r="C21" s="6" t="n">
        <v>28904</v>
      </c>
      <c r="D21" s="6" t="n">
        <v>28904</v>
      </c>
      <c r="E21" s="6" t="n">
        <v>0</v>
      </c>
    </row>
    <row r="22" spans="1:5">
      <c r="A22" s="4" t="s">
        <v>122</v>
      </c>
      <c r="B22" s="6" t="n">
        <v>-10511</v>
      </c>
      <c r="C22" s="6" t="n">
        <v>-10511</v>
      </c>
      <c r="D22" s="6" t="n">
        <v>-18394</v>
      </c>
      <c r="E22" s="6" t="n">
        <v>0</v>
      </c>
    </row>
    <row r="23" spans="1:5">
      <c r="A23" s="4" t="s">
        <v>123</v>
      </c>
      <c r="B23" s="6" t="n">
        <v>274</v>
      </c>
      <c r="C23" s="6" t="n">
        <v>2363</v>
      </c>
      <c r="D23" s="6" t="n">
        <v>5651</v>
      </c>
      <c r="E23" s="6" t="n">
        <v>6132</v>
      </c>
    </row>
    <row r="24" spans="1:5">
      <c r="A24" s="4" t="s">
        <v>124</v>
      </c>
      <c r="B24" s="6" t="n">
        <v>-10237</v>
      </c>
      <c r="C24" s="6" t="n">
        <v>20756</v>
      </c>
      <c r="D24" s="6" t="n">
        <v>13548707</v>
      </c>
      <c r="E24" s="6" t="n">
        <v>6132</v>
      </c>
    </row>
    <row r="25" spans="1:5">
      <c r="A25" s="4" t="s">
        <v>125</v>
      </c>
      <c r="B25" s="6" t="n">
        <v>-4714870</v>
      </c>
      <c r="C25" s="6" t="n">
        <v>-6466820</v>
      </c>
      <c r="D25" s="6" t="n">
        <v>3220280</v>
      </c>
      <c r="E25" s="6" t="n">
        <v>-7201387</v>
      </c>
    </row>
    <row r="26" spans="1:5">
      <c r="A26" s="4" t="s">
        <v>126</v>
      </c>
      <c r="B26" s="6" t="n">
        <v>11230637</v>
      </c>
      <c r="C26" s="6" t="n">
        <v>8010357</v>
      </c>
      <c r="D26" s="6" t="n">
        <v>8010357</v>
      </c>
      <c r="E26" s="6" t="n">
        <v>15211744</v>
      </c>
    </row>
    <row r="27" spans="1:5">
      <c r="A27" s="4" t="s">
        <v>127</v>
      </c>
      <c r="B27" s="6" t="n">
        <v>6515767</v>
      </c>
      <c r="C27" s="6" t="n">
        <v>1543537</v>
      </c>
      <c r="D27" s="7" t="n">
        <v>11230637</v>
      </c>
      <c r="E27" s="7" t="n">
        <v>8010357</v>
      </c>
    </row>
    <row r="28" spans="1:5">
      <c r="A28" s="3" t="s">
        <v>128</v>
      </c>
    </row>
    <row r="29" spans="1:5">
      <c r="A29" s="4" t="s">
        <v>129</v>
      </c>
      <c r="D29" s="6" t="n">
        <v>18524163</v>
      </c>
      <c r="E29" s="6" t="n">
        <v>1419410</v>
      </c>
    </row>
    <row r="30" spans="1:5">
      <c r="A30" s="4" t="s">
        <v>129</v>
      </c>
      <c r="B30" s="6" t="n">
        <v>244179</v>
      </c>
      <c r="C30" s="7" t="n">
        <v>4002153</v>
      </c>
    </row>
    <row r="31" spans="1:5">
      <c r="A31" s="4" t="s">
        <v>130</v>
      </c>
    </row>
    <row r="32" spans="1:5">
      <c r="A32" s="3" t="s">
        <v>108</v>
      </c>
    </row>
    <row r="33" spans="1:5">
      <c r="A33" s="4" t="s">
        <v>112</v>
      </c>
      <c r="D33" s="7" t="n">
        <v>-200000</v>
      </c>
      <c r="E33" s="7" t="n">
        <v>0</v>
      </c>
    </row>
    <row r="34" spans="1:5">
      <c r="A34" s="4" t="s">
        <v>131</v>
      </c>
    </row>
    <row r="35" spans="1:5">
      <c r="A35" s="3" t="s">
        <v>108</v>
      </c>
    </row>
    <row r="36" spans="1:5">
      <c r="A36" s="4" t="s">
        <v>112</v>
      </c>
      <c r="D36" s="6" t="n">
        <v>389058</v>
      </c>
      <c r="E36" s="6" t="n">
        <v>-51779</v>
      </c>
    </row>
    <row r="37" spans="1:5">
      <c r="A37" s="4" t="s">
        <v>83</v>
      </c>
    </row>
    <row r="38" spans="1:5">
      <c r="A38" s="3" t="s">
        <v>105</v>
      </c>
    </row>
    <row r="39" spans="1:5">
      <c r="A39" s="4" t="s">
        <v>75</v>
      </c>
      <c r="B39" s="7" t="n">
        <v>0</v>
      </c>
      <c r="D39" s="6" t="n">
        <v>0</v>
      </c>
      <c r="E39" s="6" t="n">
        <v>0</v>
      </c>
    </row>
    <row r="40" spans="1:5">
      <c r="A40" s="3" t="s">
        <v>106</v>
      </c>
    </row>
    <row r="41" spans="1:5">
      <c r="A41" s="4" t="s">
        <v>132</v>
      </c>
      <c r="D41" s="6" t="n">
        <v>0</v>
      </c>
      <c r="E41" s="6" t="n">
        <v>25000</v>
      </c>
    </row>
    <row r="42" spans="1:5">
      <c r="A42" s="4" t="s">
        <v>133</v>
      </c>
    </row>
    <row r="43" spans="1:5">
      <c r="A43" s="3" t="s">
        <v>106</v>
      </c>
    </row>
    <row r="44" spans="1:5">
      <c r="A44" s="4" t="s">
        <v>132</v>
      </c>
      <c r="D44" s="7" t="n">
        <v>100000</v>
      </c>
      <c r="E4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34</v>
      </c>
      <c r="B1" s="2" t="s">
        <v>1</v>
      </c>
      <c r="C1" s="2" t="s">
        <v>46</v>
      </c>
    </row>
    <row r="2" spans="1:3">
      <c r="B2" s="2" t="s">
        <v>2</v>
      </c>
      <c r="C2" s="2" t="s">
        <v>16</v>
      </c>
    </row>
    <row r="3" spans="1:3">
      <c r="A3" s="3" t="s">
        <v>135</v>
      </c>
    </row>
    <row r="4" spans="1:3">
      <c r="A4" s="4" t="s">
        <v>136</v>
      </c>
      <c r="B4" s="4" t="s">
        <v>137</v>
      </c>
      <c r="C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39</v>
      </c>
      <c r="B1" s="2" t="s">
        <v>1</v>
      </c>
      <c r="C1" s="2" t="s">
        <v>46</v>
      </c>
    </row>
    <row r="2" spans="1:3">
      <c r="B2" s="2" t="s">
        <v>2</v>
      </c>
      <c r="C2" s="2" t="s">
        <v>16</v>
      </c>
    </row>
    <row r="3" spans="1:3">
      <c r="A3" s="3" t="s">
        <v>140</v>
      </c>
    </row>
    <row r="4" spans="1:3">
      <c r="A4" s="4" t="s">
        <v>141</v>
      </c>
      <c r="B4" s="4" t="s">
        <v>142</v>
      </c>
      <c r="C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144</v>
      </c>
      <c r="B1" s="2" t="s">
        <v>1</v>
      </c>
      <c r="C1" s="2" t="s">
        <v>46</v>
      </c>
    </row>
    <row r="2" spans="1:3">
      <c r="B2" s="2" t="s">
        <v>2</v>
      </c>
      <c r="C2" s="2" t="s">
        <v>16</v>
      </c>
    </row>
    <row r="3" spans="1:3">
      <c r="A3" s="3" t="s">
        <v>145</v>
      </c>
    </row>
    <row r="4" spans="1:3">
      <c r="A4" s="4" t="s">
        <v>146</v>
      </c>
      <c r="B4" s="4" t="s">
        <v>147</v>
      </c>
      <c r="C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6T20:38:56Z</dcterms:created>
  <dcterms:modified xmlns:dcterms="http://purl.org/dc/terms/" xmlns:xsi="http://www.w3.org/2001/XMLSchema-instance" xsi:type="dcterms:W3CDTF">2016-12-16T20:38:56Z</dcterms:modified>
</cp:coreProperties>
</file>